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Significant Accounting Policies" sheetId="7" r:id="rId7"/>
    <s:sheet name="Earnings Per Share" sheetId="8" r:id="rId8"/>
    <s:sheet name="Acquisitions" sheetId="9" r:id="rId9"/>
    <s:sheet name="Long-Term Debt" sheetId="10" r:id="rId10"/>
    <s:sheet name="Fair Value of Financial Instrum" sheetId="11" r:id="rId11"/>
    <s:sheet name="Goodwill" sheetId="12" r:id="rId12"/>
    <s:sheet name="Condensed Consolidating Guarant" sheetId="13" r:id="rId13"/>
    <s:sheet name="Significant Accounting Polici14" sheetId="14" r:id="rId14"/>
    <s:sheet name="Earnings Per Share (Tables)" sheetId="15" r:id="rId15"/>
    <s:sheet name="Acquisitions (Tables)" sheetId="16" r:id="rId16"/>
    <s:sheet name="Goodwill (Tables)" sheetId="17" r:id="rId17"/>
    <s:sheet name="Condensed Consolidating Guara18" sheetId="18" r:id="rId18"/>
    <s:sheet name="Significant Accounting Polici19" sheetId="19" r:id="rId19"/>
    <s:sheet name="Earnings Per Share (Details)" sheetId="20" r:id="rId20"/>
    <s:sheet name="Acquisitions (Details)" sheetId="21" r:id="rId21"/>
    <s:sheet name="Long-Term Debt Narrative (Detai" sheetId="22" r:id="rId22"/>
    <s:sheet name="Fair Value of Financial Instr23" sheetId="23" r:id="rId23"/>
    <s:sheet name="Goodwill (Details)" sheetId="24" r:id="rId24"/>
    <s:sheet name="Condensed Consolidating Guara25" sheetId="25" r:id="rId25"/>
    <s:sheet name="Condensed Consolidating Guara26" sheetId="26" r:id="rId26"/>
    <s:sheet name="Condensed Consolidating Guara27" sheetId="27" r:id="rId27"/>
    <s:sheet name="Condensed Consolidating Guara28" sheetId="28" r:id="rId28"/>
  </s:sheets>
  <s:definedNames/>
  <s:calcPr calcId="124519" calcMode="auto" fullCalcOnLoad="1"/>
</s:workbook>
</file>

<file path=xl/sharedStrings.xml><?xml version="1.0" encoding="utf-8"?>
<sst xmlns="http://schemas.openxmlformats.org/spreadsheetml/2006/main" uniqueCount="282">
  <si>
    <t>Document and Entity Information - shares</t>
  </si>
  <si>
    <t>9 Months Ended</t>
  </si>
  <si>
    <t>Sep. 30, 2015</t>
  </si>
  <si>
    <t>Oct. 26, 2015</t>
  </si>
  <si>
    <t>Document and Entity Information [Abstract]</t>
  </si>
  <si>
    <t>Entity Registrant Name</t>
  </si>
  <si>
    <t>FIRST CASH FINANCIAL SERVICE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Sep. 30, 2014</t>
  </si>
  <si>
    <t>Dec. 31, 2013</t>
  </si>
  <si>
    <t>ASSETS</t>
  </si>
  <si>
    <t>Cash and cash equivalents</t>
  </si>
  <si>
    <t>Pawn loan fees and service charges receivable</t>
  </si>
  <si>
    <t>Pawn loans</t>
  </si>
  <si>
    <t>Consumer loans, net</t>
  </si>
  <si>
    <t>Inventories</t>
  </si>
  <si>
    <t>Prepaid expenses and other current assets</t>
  </si>
  <si>
    <t>Deferred tax assets</t>
  </si>
  <si>
    <t>Total current assets</t>
  </si>
  <si>
    <t>Property and equipment, net</t>
  </si>
  <si>
    <t>Goodwill</t>
  </si>
  <si>
    <t>Other non-current assets</t>
  </si>
  <si>
    <t>Total assets</t>
  </si>
  <si>
    <t>LIABILITIES AND STOCKHOLDERS’ EQUITY</t>
  </si>
  <si>
    <t>Accounts payable and accrued liabilities</t>
  </si>
  <si>
    <t>Income taxes payable</t>
  </si>
  <si>
    <t>Total current liabilities</t>
  </si>
  <si>
    <t>Revolving unsecured credit facilities</t>
  </si>
  <si>
    <t>Senior unsecured notes</t>
  </si>
  <si>
    <t>Deferred tax liabilities</t>
  </si>
  <si>
    <t>Total liabilities</t>
  </si>
  <si>
    <t>Stockholders’ equity:</t>
  </si>
  <si>
    <t>Preferred stock</t>
  </si>
  <si>
    <t>Common stock</t>
  </si>
  <si>
    <t>Additional paid-in capital</t>
  </si>
  <si>
    <t>Retained earnings</t>
  </si>
  <si>
    <t>Accumulated other comprehensive loss</t>
  </si>
  <si>
    <t>Common stock held in treasury, at cost</t>
  </si>
  <si>
    <t>Total stockholders’ equity</t>
  </si>
  <si>
    <t>Total liabilities and stockholders’ equity</t>
  </si>
  <si>
    <t>CONDENSED CONSOLIDATED STATEMENTS OF INCOME - USD ($) $ in Thousands</t>
  </si>
  <si>
    <t>3 Months Ended</t>
  </si>
  <si>
    <t>Revenue:</t>
  </si>
  <si>
    <t>Retail merchandise sales</t>
  </si>
  <si>
    <t>Pawn loan fees</t>
  </si>
  <si>
    <t>Consumer loan and credit services fees</t>
  </si>
  <si>
    <t>Wholesale scrap jewelry revenue</t>
  </si>
  <si>
    <t>Total revenue</t>
  </si>
  <si>
    <t>Cost of revenue:</t>
  </si>
  <si>
    <t>Cost of retail merchandise sold</t>
  </si>
  <si>
    <t>Consumer loan and credit services loss provision</t>
  </si>
  <si>
    <t>Cost of wholesale scrap jewelry sold</t>
  </si>
  <si>
    <t>Total cost of revenue</t>
  </si>
  <si>
    <t>Net revenue</t>
  </si>
  <si>
    <t>Expenses and other income:</t>
  </si>
  <si>
    <t>Store operating expenses</t>
  </si>
  <si>
    <t>Administrative expenses</t>
  </si>
  <si>
    <t>Depreciation and amortization</t>
  </si>
  <si>
    <t>Goodwill impairment - U.S. consumer loan operations</t>
  </si>
  <si>
    <t>Interest expense</t>
  </si>
  <si>
    <t>Interest income</t>
  </si>
  <si>
    <t>Total expenses and other income</t>
  </si>
  <si>
    <t>Income from continuing operations before income taxes</t>
  </si>
  <si>
    <t>Provision for income taxes</t>
  </si>
  <si>
    <t>Income from continuing operations</t>
  </si>
  <si>
    <t>Loss from discontinued operations, net of tax</t>
  </si>
  <si>
    <t>Net income</t>
  </si>
  <si>
    <t>Basic income per share:</t>
  </si>
  <si>
    <t>Income from continuing operations (in dollars per share)</t>
  </si>
  <si>
    <t>Income from discontinued operations (in dollars per share)</t>
  </si>
  <si>
    <t>Net income per basic share (in dollars per share)</t>
  </si>
  <si>
    <t>Diluted income per share:</t>
  </si>
  <si>
    <t>Net income per diluted share (in dollars per share)</t>
  </si>
  <si>
    <t>CONDENSED CONSOLIDATED STATEMENTS OF COMPREHENSIVE INCOME (LOSS) - USD ($) $ in Thousands</t>
  </si>
  <si>
    <t>Statement of Comprehensive Income [Abstract]</t>
  </si>
  <si>
    <t>Other comprehensive income (loss):</t>
  </si>
  <si>
    <t>Currency translation adjustment, gross</t>
  </si>
  <si>
    <t>Tax benefit</t>
  </si>
  <si>
    <t>Comprehensive income (loss)</t>
  </si>
  <si>
    <t>CONDENSED CONSOLIDATED STATEMENTS OF CHANGES IN STOCKHOLDERS' EQUITY - USD ($) shares in Thousands, $ in Thousands</t>
  </si>
  <si>
    <t>Total</t>
  </si>
  <si>
    <t>Preferred Stock</t>
  </si>
  <si>
    <t>Common Stock</t>
  </si>
  <si>
    <t>Additional Paid-In Capital</t>
  </si>
  <si>
    <t>Retained Earnings</t>
  </si>
  <si>
    <t>Accumulated Other Comprehensive Loss</t>
  </si>
  <si>
    <t>Common Stock Held in Treasury</t>
  </si>
  <si>
    <t>Balance at beginning of period (shares) at Dec. 31, 2013</t>
  </si>
  <si>
    <t>Balance at beginning of period (value) at Dec. 31, 2013</t>
  </si>
  <si>
    <t>Increase (Decrease) in Stockholders' Equity [Roll Forward]</t>
  </si>
  <si>
    <t>Shares issued under share-based compensation plan (shares)</t>
  </si>
  <si>
    <t>Shares issued under share-based compensation plan (value)</t>
  </si>
  <si>
    <t>Exercise of stock options (shares)</t>
  </si>
  <si>
    <t>Exercise of stock options (value)</t>
  </si>
  <si>
    <t>Income tax benefit from exercise of stock options and warrants (value)</t>
  </si>
  <si>
    <t>Share-based compensation expense (value)</t>
  </si>
  <si>
    <t>Currency translation adjustment, net of tax expense or benefit</t>
  </si>
  <si>
    <t>Repurchases of treasury stock (shares)</t>
  </si>
  <si>
    <t>Repurchases of treasury stock (value)</t>
  </si>
  <si>
    <t>Balance at end of period (shares) at Sep. 30, 2014</t>
  </si>
  <si>
    <t>Balance at end of period (value) at Sep. 30, 2014</t>
  </si>
  <si>
    <t>Balance at beginning of period (shares) at Dec. 31, 2014</t>
  </si>
  <si>
    <t>Balance at beginning of period (value) at Dec. 31, 2014</t>
  </si>
  <si>
    <t>Balance at end of period (shares) at Sep. 30, 2015</t>
  </si>
  <si>
    <t>Balance at end of period (value) at Sep. 30, 2015</t>
  </si>
  <si>
    <t>CONDENSED CONSOLIDATED STATEMENTS OF CASH FLOWS - USD ($) $ in Thousands</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Amortization of debt issuance costs</t>
  </si>
  <si>
    <t>Deferred income taxes</t>
  </si>
  <si>
    <t>Changes in operating assets and liabilities, net of business combinations:</t>
  </si>
  <si>
    <t>Pawn fees and service charges receivable</t>
  </si>
  <si>
    <t>Merchandise inventories</t>
  </si>
  <si>
    <t>Prepaid expenses and other assets</t>
  </si>
  <si>
    <t>Accounts payable and accrued expenses</t>
  </si>
  <si>
    <t>Income taxes payable, current</t>
  </si>
  <si>
    <t>Net cash flow provided by operating activities</t>
  </si>
  <si>
    <t>Cash flow from investing activities:</t>
  </si>
  <si>
    <t>Loan receivables, net of cash repayments</t>
  </si>
  <si>
    <t>Purchases of property and equipment</t>
  </si>
  <si>
    <t>Acquisitions of pawn stores, net of cash acquired</t>
  </si>
  <si>
    <t>Net cash flow used in investing activities</t>
  </si>
  <si>
    <t>Cash flow from financing activities:</t>
  </si>
  <si>
    <t>Borrowings from revolving credit facilities</t>
  </si>
  <si>
    <t>Repayments of revolving credit facilities</t>
  </si>
  <si>
    <t>Repayments of notes payable</t>
  </si>
  <si>
    <t>Issuance of senior unsecured notes</t>
  </si>
  <si>
    <t>Debt issuance costs paid</t>
  </si>
  <si>
    <t>Purchases of treasury stock</t>
  </si>
  <si>
    <t>Proceeds from exercise of share-based compensation awards</t>
  </si>
  <si>
    <t>Income tax benefit from exercise of stock options</t>
  </si>
  <si>
    <t>Net cash flow provided by (used in) financing activities</t>
  </si>
  <si>
    <t>Effect of exchange rates on cash</t>
  </si>
  <si>
    <t>Change in cash and cash equivalents</t>
  </si>
  <si>
    <t>Cash and cash equivalents at beginning of the period</t>
  </si>
  <si>
    <t>Cash and cash equivalents at end of the period</t>
  </si>
  <si>
    <t>Significant Accounting Policies</t>
  </si>
  <si>
    <t>Accounting Policies [Abstract]</t>
  </si>
  <si>
    <t>Significant Accounting Policies Basis of Presentation The accompanying condensed consolidated balance sheet at December 31, 2014 , which is derived from audited financial statements, and the unaudited condensed consolidated financial statements, including the notes thereto, include the accounts of First Cash Financial Services, Inc. and its wholly-owned subsidiaries (together, the “Company”). All significant intercompany accounts and transactions have been eliminated. 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on Form 10-K for the year ended December 31, 2014 , filed with the Securities and Exchange Commission (the “SEC”) on February 12, 2015 . The condensed consolidated financial statements as of September 30, 2015 and 2014 , and for the three month and nine month periods ended September 30, 2015 and 2014 , are unaudited, but in management’s opinion include all adjustments (consisting of only normal recurring adjustments) considered necessary to present fairly the financial position, results of operations and cash flow for such interim periods. Operating results for the periods ended September 30, 2015 are not necessarily indicative of the results that may be expected for the full fiscal year. The Company manages its pawn and consumer loan operations under three operating segments: U.S. pawn operations, U.S. consumer loan operations and Mexico operations. The three operating segments have been aggregated into one reportable segment because they have similar economic characteristics and similar long-term financial performance metrics. Additionally, all three segments offer similar and overlapping products and services to a similar customer demographic and are supported by a single, centralized administrative support platform. The Company has significant operations in Mexico where the functional currency for the Company’s operating subsidiaries is the Mexic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three month and nine month periods ended September 30, 2015 . Certain amounts in prior year comparative presentations have been reclassified in order to conform to the 2015 presentation. Recent Accounting Pronouncements In April 2014, the Financial Accounting Standards Board issued ASU No. 2014-08, “Presentation of Financial Statements (Topic 205) and Property, Plant, and Equipment (Topic 360)” (“ASU 2014-08”). ASU 2014-08 requires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The adoption of ASU 2014-08 did not have a material effect on the Company’s current financial position, results of operations or financial statement disclosures, however, it may impact the reporting of future discontinued operations if and when they occur. 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s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2015-14, which delayed the effective date of ASU 2014-09 by one year resulting in it becoming effective for annual reporting periods (including interim periods within those periods) beginning after December 15, 2017 for public companies. Early adoption is permitted but not before annual reporting periods beginning after December 15, 2016. The Company is currently assessing the potential impact of ASU 2014-09 on its consolidated financial statements. In April 2015, the Financial Accounting Standards Board issued ASU No. 2015-03, “Interest - Imputation of Interest (Subtopic 835-30): Simplifying the Presentation of Debt Issuance Costs” (“ASU 2015-03”). ASU 2015-03 requires debt issuance costs related to a recognized debt liability be presented in the balance sheet as a direct deduction from the carrying amount of the related debt liability instead of being presented as an asset. In August 2015, the Financial Accounting Standards Board issued ASU No. 2015-15, which clarified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requires retrospective application and represents a change in accounting principle. ASU 2015-03 is effective for fiscal years beginning after December 15, 2015 and interim periods within those fiscal years. Early adoption is permitted for financial statements that have not been previously issued. The Company does not expect ASU 2015-03 to have a material effect on the Company’s results of operations, however, it will impact future balance sheet presentation and financial statement disclosures related to the Company’s debt issuance costs, upon adoption.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does not expect ASU 2015-11 to have a material effect on the Company’s current financial position, results of operations or financial statement disclosures. In September 2015, the Financial Accounting Standards Board issued ASU No. 2015-16, “Simplifying the Accounting for Measurement-Period Adjustments” (“ASU 2015-16”). ASU 2015-16 requires that an acquirer recognize adjustments to provisional amounts that are identified during the measurement period in the reporting period in which the adjustment amount is determined. ASU 2015-16 is effective prospectively for fiscal years, and interim reporting periods within those years, beginning on or after December 15, 2015. Early adoption is permitted for financial statements that have not been previously issued. The adoption of ASU 2015-16 did not have a material effect on the Company’s current financial position, results of operations or financial statement disclosures.</t>
  </si>
  <si>
    <t>Earnings Per Share</t>
  </si>
  <si>
    <t>Earnings Per Share [Abstract]</t>
  </si>
  <si>
    <t>Earnings Per Share The following table sets forth the computation of basic and diluted earnings per share (unaudited, in thousands, except per share data): Three Months Ended Nine Months Ended September 30, September 30, 2015 2014 2015 2014 Numerator: Income from continuing operations for calculating basic and diluted earnings per share $ 11,173 $ 19,528 $ 41,300 $ 58,497 Loss from discontinued operations — — — (272 ) Net income for calculating basic and diluted earnings per share $ 11,173 $ 19,528 $ 41,300 $ 58,225 Denominator: Weighted-average common shares for calculating basic earnings per share 28,019 28,397 28,206 28,762 Effect of dilutive securities: Stock options and nonvested awards 205 408 212 398 Weighted-average common shares for calculating diluted earnings per share 28,224 28,805 28,418 29,160 Basic earnings per share: Income from continuing operations $ 0.40 $ 0.69 $ 1.46 $ 2.03 Loss from discontinued operations — — — (0.01 ) Net income per basic share $ 0.40 $ 0.69 $ 1.46 $ 2.02 Diluted earnings per share: Income from continuing operations $ 0.40 $ 0.68 $ 1.45 $ 2.01 Loss from discontinued operations — — — (0.01 ) Net income per diluted share $ 0.40 $ 0.68 $ 1.45 $ 2.00</t>
  </si>
  <si>
    <t>Acquisitions</t>
  </si>
  <si>
    <t>Business Combinations [Abstract]</t>
  </si>
  <si>
    <t>Acquisitions The Company completed acquisitions during the nine months ended September 30, 2015 as described below consistent with its strategy to continue its expansion of pawn stores in selected markets. The purchase price of each acquisition was allocated to assets and liabilities acquired based upon their estimated fair market values at the date of acquisition. The excess purchase price over the estimated fair market value of the net assets acquired has been recorded as goodwill. The goodwill arising from these acquisitions consists largely of the synergies and economies of scale expected from combining the operations of the Company and the pawn stores acquired. During the nine months ended September 30, 2015 , 30 pawn stores located in five U.S. states were acquired by the Company in five separate asset purchase transactions (“U.S. Acquisitions”) for an aggregate purchase price of $33,240,000 , net of cash acquired, and was composed of $32,090,000 in cash and payables to the sellers of $1,150,000 . During the nine months ended September 30, 2015 , the Company also paid $925,000 of purchase price amounts payable related to prior-year acquisitions. The preliminary allocations of the purchase prices for the U.S. Acquisitions are as follows (in thousands): U.S. Acquisitions Pawn loans $ 3,438 Pawn loan fees and service charges receivable 204 Inventory 2,608 Other current assets 9 Property and equipment 310 Goodwill (1) 26,506 Intangible assets (2) 513 Other non-current assets 5 Current liabilities (353 ) Purchase price $ 33,240 (1) Substantially all of the goodwill is expected to be deductible for U.S. income tax purposes. (2) Intangible assets primarily consist of customer relationships, which are included in other non-current assets in the accompanying condensed consolidated balance sheets. Customer relationships are generally amortized over five years. During the nine months ended September 30, 2015 , revenue from the U.S. Acquisitions since the acquisition dates was $5,498,000 . During the nine months ended September 30, 2015 , the net loss from the U.S. Acquisitions since the acquisition dates (including acquisition and integration costs) was $349,000 . Combined transaction and integration costs related to acquisitions during the nine months ended September 30, 2015 were approximately $1,175,000 , which are primarily included in administrative expenses in the accompanying condensed consolidated statements of income.</t>
  </si>
  <si>
    <t>Long-Term Debt</t>
  </si>
  <si>
    <t>Debt Disclosure [Abstract]</t>
  </si>
  <si>
    <t>Long-Term Debt Senior Unsecured Notes On March 24, 2014, the Company issued $200,000,000 of 6.75% senior notes due on April 1, 2021 (the “Notes”). Interest on the Notes is payable semi-annually in arrears on April 1 and October 1. The Notes permit the Company to make certain restricted payments, such as repurchasing shares of its stock and paying cash dividends, within certain parameters, the most restrictive of which generally limits such restricted payments to 50% of adjusted net income. Revolving Credit Facilities At September 30, 2015 , the Company maintained a line of credit with a group of U.S. based commercial lenders (the “2014 Credit Facility”) in the amount of $160,000,000 , which matures in February 2019 . At September 30, 2015 , the Company had $68,500,000 outstanding under the 2014 Credit Facility and $91,500,000 was available for borrowings. The 2014 Credit Facility bears interest, at the Company’s option, at either (i) the prevailing London Interbank Offered Rate (“LIBOR”) (with interest periods of 1, 2, 3 or 6 months at the Company’s option) plus a fixed spread of 2.5% or (ii) the prevailing prime or base rate plus a fixed spread of 1.5% . The interest rate on amounts outstanding under the 2014 Credit Facility at September 30, 2015 was 2.75% based on the prevailing 30-day LIBOR rate. The 2014 Credit Facility requires the Company to maintain certain financial ratios and comply with certain financial covenants and allows the Company to make certain restricted payments, such as repurchasing shares of its stock and paying cash dividends, within certain parameters, provided the Company maintains compliance with those financial ratios and covenants after giving effect to such restricted payments. The Company was in compliance with the requirements and covenants of the 2014 Credit Facility as of September 30, 2015 . During the nine months ended September 30, 2015 , the Company had net proceeds of $46,100,000 from borrowings pursuant to the 2014 Credit Facility. On March 9, 2015, the Company entered into an agreement with a bank in Mexico to establish a revolving credit facility (the “Mexico Credit Facility”) in the amount of $10,000,000 . The Mexico Credit Facility bears interest at the prevailing 30-day LIBOR rate plus a fixed spread of 2.0% and matures in December 2017 . Under the terms of the Mexico Credit Facility, the Company is required to maintain certain financial ratios and comply with certain financial covenants. The Company was in compliance with the requirements and covenants of the Mexico Credit Facility as of September 30, 2015 . The Company is required to pay a one-time commitment fee of $25,000 due when the first amount is drawn/borrowed. At September 30, 2015 , the Company had no amount outstanding under the Mexico Credit Facility and $10,000,000 was available for borrowings.</t>
  </si>
  <si>
    <t>Fair Value of Financial Instruments</t>
  </si>
  <si>
    <t>Fair Value Disclosures [Abstract]</t>
  </si>
  <si>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As cash and cash equivalents have maturities of less than three months, the carrying values of cash and cash equivalents approximate fair value (Level 1 of the fair value hierarchy). Due to their short-term maturities, pawn loans, consumer loans (net), pawn loan fees and service charges receivable approximate fair value (Level 3 of the fair value hierarchy). The carrying value of the 2014 Credit Facility and the Mexico Credit Facility approximated fair value for all periods presented. The fair value of the Notes was approximately $201,000,000 , $209,000,000 and $207,000,000 as of September 30, 2015 , 2014 and December 31, 2014 , respectively, compared to a carrying value of $200,000,000 . These fair values have been estimated based on a discounted cash flow analysis using a discount rate representing the Company’s estimate of the rate that would be used by market participants (Level 2 of the fair value hierarchy). Changes in assumptions or estimation methodologies may have a material effect on these estimated fair values.</t>
  </si>
  <si>
    <t>Goodwill and Intangible Assets Disclosure [Abstract]</t>
  </si>
  <si>
    <t>Goodwill Changes in the carrying value of goodwill for the nine months ended September 30, 2015 were as follows: Balance at December 31, 2014 $ 276,882 Acquisitions (Note 3) 26,506 Goodwill impairment - U.S. consumer loan operations (7,913 ) Effect of foreign currency translation (4,621 ) Other adjustments 923 Balance at September 30, 2015 $ 291,777 The Company performs its goodwill impairment assessment annually as of December 31, and between annual assessments if an event occurs or circumstances change that would more likely than not reduce the fair value of a reporting unit below its carrying value. The Company’s reporting units, which are tested for impairment, are U.S. pawn operations, U.S. consumer loan operations and Mexico pawn and consumer loan operations. The Company assesses goodwill for impairment at a reporting unit level by initially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two-step impairment testing methodology. The first step is a comparison of the reporting unit's fair value to its carrying value. If the fair value of the reporting unit exceeds its carrying value, goodwill is not impaired and no further testing is required. If the fair value of the reporting unit is less than its carrying value, there is an indication that impairment may exist and the second step must be performed to measure the amount of impairment loss. In the second step, the fair value of the reporting unit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its carrying value, the difference is recorded as an impairment charge. During the third quarter of 2015, the Company determined that sufficient indicators of potential impairment existed to require an interim goodwill impairment analysis for the U.S. consumer loan operations reporting unit. These indicators included, among others, the impacts of recently enacted and additional proposed local, state and federal regulatory restrictions affecting short-term and long-term profitability expectations for payday and title lending products, the Company’s long-term ongoing strategy to reduce non-core consumer lending operations along with significant deterioration in payday lending market conditions. Due to the aforementioned indicators, the Company concluded that it was more likely than not that the fair value of the U.S. consumer loan operations reporting unit was less than the carrying value. The Company estimated fair value of the U.S. consumer loan operations reporting unit by applying a multiple to the reporting units’ forecast earnings before interest, taxes, depreciation and amortization, as this is a common valuation technique within the consumer loan industry (the inputs used in the fair value calculation are significant unobservable inputs, or Level 3 inputs, in the fair value hierarchy). The resulting estimated fair value of the reporting unit was less than its carrying value and after performing the second step in the goodwill impairment testing methodology, the Company determined there was no material implied goodwill. As a result, a $7,913,000 goodwill impairment charge was recorded in the third quarter of fiscal 2015, which is included as goodwill impairment - U.S. consumer loan operations in the accompanying condensed consolidated statements of operations. As of September 30, 2015, the Company has no remaining goodwill or other intangible assets associated with its U.S. consumer loan operations reporting unit.</t>
  </si>
  <si>
    <t>Condensed Consolidating Guarantor Financial Statements</t>
  </si>
  <si>
    <t>Organization, Consolidation and Presentation of Financial Statements [Abstract]</t>
  </si>
  <si>
    <t xml:space="preserve"> Condensed Consolidating Guarantor Financial Statements In connection with the issuance of the Notes, certain of the Company’s domestic subsidiaries (collectively, “Guarantor Subsidiaries”), fully, unconditionally, jointly and severally guaranteed the payment obligations under the Notes. Each of the Guarantor Subsidiaries is 100% owned, directly or indirectly, by the Company. The following supplemental financial information sets forth, on a consolidating basis, the balance sheets, statements of comprehensive income (loss) and statements of cash flows of First Cash Financial Services, Inc. (the “Parent Company”), the Guarantor Subsidiaries and the Parent Company’s other subsidiaries (the “Non-Guarantor Subsidiaries”). The supplemental condensed consolidating financial information has been prepared pursuant to SEC rules and regulations for interim condensed financial information and does not include the more complete disclosures included in annual financial statements. Investments in consolidated subsidiaries have been presented under the equity method of accounting. The principal eliminating entries eliminate investments in subsidiaries, intercompany balances and intercompany revenues and expenses. The condensed financial information may not necessarily be indicative of the results of operations or financial position had the Guarantor Subsidiaries or Non-Guarantor Subsidiaries operated as independent entities. Condensed Consolidating Balance Sheet September 30, 2015 (unaudited, in thousands) Parent Company Guarantor Subsidiaries Non-Guarantor Consolidating Eliminations Consolidated ASSETS Cash and cash equivalents $ 9,581 $ 2,628 $ 60,314 $ — $ 72,523 Pawn loan fees and service charges receivable — 6,435 11,681 — 18,116 Pawn loans — 55,029 73,341 — 128,370 Consumer loans, net — 580 534 — 1,114 Inventories — 37,495 60,693 — 98,188 Prepaid expenses and other current assets 4,420 — 1,785 (390 ) 5,815 Deferred tax assets 1,069 — 5,563 — 6,632 Total current assets 15,070 102,167 213,911 (390 ) 330,758 Property and equipment, net 3,490 51,318 55,477 — 110,285 Goodwill — 151,671 140,106 — 291,777 Other non-current assets 5,261 4,038 4,998 — 14,297 Deferred tax assets — — 29,187 (21,102 ) 8,085 Intercompany receivable — — 176,223 (176,223 ) — Investments in subsidiaries 879,924 — — (879,924 ) — Total assets $ 903,745 $ 309,194 $ 619,902 $ (1,077,639 ) $ 755,202 LIABILITIES AND STOCKHOLDERS’ EQUITY Accounts payable and accrued liabilities $ 19,616 $ 7,272 $ 19,241 $ — $ 46,129 Income taxes payable — — 1,233 (390 ) 843 Total current liabilities 19,616 7,272 20,474 (390 ) 46,972 Revolving unsecured credit facilities 68,500 — — — 68,500 Senior unsecured notes 200,000 — — — 200,000 Deferred tax liabilities 244 14,647 6,211 (21,102 ) — Intercompany payable 176,223 — — (176,223 ) — Total liabilities 464,583 21,919 26,685 (197,715 ) 315,472 Stockholders’ equity: Preferred stock — — — — — Common stock 399 — — — 399 Additional paid-in capital 192,787 — — — 192,787 Retained earnings 574,584 287,275 642,259 (879,924 ) 624,194 Accumulated other comprehensive loss — — (49,042 ) — (49,042 ) Common stock held in treasury, at cost (328,608 ) — — — (328,608 ) Total stockholders’ equity 439,162 287,275 593,217 (879,924 ) 439,730 Total liabilities and stockholders’ equity $ 903,745 $ 309,194 $ 619,902 $ (1,077,639 ) $ 755,202 Condensed Consolidating Balance Sheet September 30, 2014 (unaudited, in thousands) Parent Company Guarantor Subsidiaries Non-Guarantor Consolidating Eliminations Consolidated ASSETS Cash and cash equivalents $ 17,380 $ 2,809 $ 22,571 $ — $ 42,760 Pawn loan fees and service charges receivable — 7,480 12,001 — 19,481 Pawn loans — 57,116 79,865 — 136,981 Consumer loans, net — 842 668 — 1,510 Inventories — 34,915 59,975 — 94,890 Prepaid expenses and other current assets 3,708 — 2,584 — 6,292 Deferred tax assets 906 — 5,393 — 6,299 Total current assets 21,994 103,162 183,057 — 308,213 Property and equipment, net 4,050 50,094 60,971 — 115,115 Goodwill — 158,308 106,567 — 264,875 Other non-current assets 6,354 4,981 5,129 — 16,464 Deferred tax assets — — 10,106 (10,106 ) — Intercompany receivable — — 169,711 (169,711 ) — Investments in subsidiaries 804,310 — — (804,310 ) — Total assets $ 836,708 $ 316,545 $ 535,541 $ (984,127 ) $ 704,667 LIABILITIES AND STOCKHOLDERS’ EQUITY Accounts payable and accrued liabilities $ 19,979 $ 6,684 $ 23,515 $ — $ 50,178 Total current liabilities 19,979 6,684 23,515 — 50,178 Revolving unsecured credit facility 17,500 — — — 17,500 Senior unsecured notes 200,000 — — — 200,000 Deferred tax liabilities 64 14,761 2,816 (10,106 ) 7,535 Intercompany payable 169,711 — — (169,711 ) — Total liabilities 407,254 21,445 26,331 (179,817 ) 275,213 Stockholders’ equity: Preferred stock — — — — — Common stock 395 — — — 395 Additional paid-in capital 182,119 — — — 182,119 Retained earnings 543,877 295,100 521,286 (804,310 ) 555,953 Accumulated other comprehensive loss (303 ) — (12,076 ) — (12,379 ) Common stock held in treasury, at cost (296,634 ) — — — (296,634 ) Total stockholders’ equity 429,454 295,100 509,210 (804,310 ) 429,454 Total liabilities and stockholders’ equity $ 836,708 $ 316,545 $ 535,541 $ (984,127 ) $ 704,667 Condensed Consolidating Balance Sheet December 31, 2014 (unaudited, in thousands) Parent Company Guarantor Subsidiaries Non-Guarantor Consolidating Eliminations Consolidated ASSETS Cash and cash equivalents $ 7,799 $ 2,906 $ 57,287 $ — $ 67,992 Pawn loan fees and service charges receivable — 7,120 9,806 — 16,926 Pawn loans — 55,709 62,827 — 118,536 Consumer loans, net — 655 586 — 1,241 Inventories — 35,206 55,882 — 91,088 Prepaid expenses and other current assets 1,881 — 3,089 — 4,970 Deferred tax assets 1,069 — 6,053 — 7,122 Total current assets 10,749 101,596 195,530 — 307,875 Property and equipment, net 3,997 50,184 59,569 — 113,750 Goodwill — 158,308 118,574 — 276,882 Other non-current assets 5,967 4,744 5,457 — 16,168 Deferred tax assets — — 17,127 (17,127 ) — Intercompany receivable — — 170,132 (170,132 ) — Investments in subsidiaries 837,486 — — (837,486 ) — Total assets $ 858,199 $ 314,832 $ 566,389 $ (1,024,745 ) $ 714,675 LIABILITIES AND STOCKHOLDERS’ EQUITY Accounts payable and accrued liabilities $ 16,940 $ 6,459 $ 19,160 $ — $ 42,559 Total current liabilities 16,940 6,459 19,160 — 42,559 Revolving unsecured credit facility 22,400 — — — 22,400 Senior unsecured notes 200,000 — — — 200,000 Deferred tax liabilities 176 14,069 4,047 (17,127 ) 1,165 Intercompany payable 170,132 — — (170,132 ) — Total liabilities 409,648 20,528 23,207 (187,259 ) 266,124 Stockholders’ equity: Preferred stock — — — — — Common stock 397 — — — 397 Additional paid-in capital 188,062 — — — 188,062 Retained earnings 556,726 294,304 569,350 (837,486 ) 582,894 Accumulated other comprehensive loss — — (26,168 ) — (26,168 ) Common stock held in treasury, at cost (296,634 ) — — — (296,634 ) Total stockholders’ equity 448,551 294,304 543,182 (837,486 ) 448,551 Total liabilities and stockholders’ equity $ 858,199 $ 314,832 $ 566,389 $ (1,024,745 ) $ 714,675 Condensed Consolidating Statement of Comprehensive Income (Loss) Three Months Ended September 30, 2015 (unaudited, in thousands) Parent Company Guarantor Non-Guarantor Consolidating Consolidated Revenue: Retail merchandise sales $ — $ 32,454 $ 72,483 $ — $ 104,937 Pawn loan fees — 18,765 31,117 — 49,882 Consumer loan and credit services fees — 6,374 621 — 6,995 Wholesale scrap jewelry revenue — 4,044 3,674 — 7,718 Total revenue — 61,637 107,895 — 169,532 Cost of revenue: Cost of retail merchandise sold — 18,698 46,177 — 64,875 Consumer loan and credit services loss provision — 2,240 128 — 2,368 Cost of wholesale scrap jewelry sold — 3,783 3,064 — 6,847 Total cost of revenue — 24,721 49,369 — 74,090 Net revenue — 36,916 58,526 — 95,442 Expenses and other income: Store operating expenses — 20,064 30,931 — 50,995 Administrative expenses 5,318 — 6,415 — 11,733 Depreciation and amortization 176 1,748 2,713 — 4,637 Goodwill impairment - U.S. consumer loan operations — 7,913 — — 7,913 Interest expense 4,336 — — — 4,336 Interest income (1 ) — (405 ) — (406 ) Total expenses and other income 9,829 29,725 39,654 — 79,208 Income (loss) before income taxes (9,829 ) 7,191 18,872 — 16,234 Provision for income taxes (3,288 ) 2,660 5,689 — 5,061 Net income (loss) $ (6,541 ) $ 4,531 $ 13,183 $ — $ 11,173 Other comprehensive income (loss): Currency translation adjustment, net of tax expense or benefit — — (13,998 ) — (13,998 ) Comprehensive income (loss) $ (6,541 ) $ 4,531 $ (815 ) $ — $ (2,825 ) Condensed Consolidating Statement of Comprehensive Income (Loss) Three Months Ended September 30, 2014 (unaudited, in thousands) Parent Company Guarantor Non-Guarantor Consolidating Consolidated Revenue: Retail merchandise sales $ — $ 30,698 $ 71,252 $ — $ 101,950 Pawn loan fees — 18,837 32,941 — 51,778 Consumer loan and credit services fees — 8,636 838 — 9,474 Wholesale scrap jewelry revenue — 5,988 5,810 — 11,798 Total revenue — 64,159 110,841 — 175,000 Cost of revenue: Cost of retail merchandise sold — 17,264 45,516 — 62,780 Consumer loan and credit services loss provision — 2,756 157 — 2,913 Cost of wholesale scrap jewelry sold — 5,381 5,063 — 10,444 Total cost of revenue — 25,401 50,736 — 76,137 Net revenue — 38,758 60,105 — 98,863 Expenses and other income: Store operating expenses — 18,767 30,526 — 49,293 Administrative expenses 5,598 — 7,808 — 13,406 Depreciation and amortization 218 1,488 2,698 — 4,404 Interest expense 4,059 — — — 4,059 Interest income — — (179 ) — (179 ) Total expenses and other income 9,875 20,255 40,853 — 70,983 Income (loss) before income taxes (9,875 ) 18,503 19,252 — 27,880 Provision for income taxes (5,021 ) 6,477 6,896 — 8,352 Net income (loss) $ (4,854 ) $ 12,026 $ 12,356 $ — $ 19,528 Other comprehensive income (loss): Currency translation adjustment, net of tax expense or benefit — — (4,940 ) — (4,940 ) Comprehensive income (loss) $ (4,854 ) $ 12,026 $ 7,416 $ — $ 14,588 Condensed Consolidating Statement of Comprehensive Income (Loss) Nine Months Ended September 30, 2015 (unaudited, in thousands) Parent Company Guarantor Non-Guarantor Consolidating Consolidated Revenue: Retail merchandise sales $ — $ 102,233 $ 218,783 $ — $ 321,016 Pawn loan fees — 55,874 90,245 — 146,119 Consumer loan and credit services fees — 19,358 1,942 — 21,300 Wholesale scrap jewelry revenue — 12,683 12,060 — 24,743 Total revenue — 190,148 323,030 — 513,178 Cost of revenue: Cost of retail merchandise sold — 58,579 140,178 — 198,757 Consumer loan and credit services loss provision — 4,777 297 — 5,074 Cost of wholesale scrap jewelry sold — 11,461 9,627 — 21,088 Total cost of revenue — 74,817 150,102 — 224,919 Net revenue — 115,331 172,928 — 288,259 Expenses and other income: Store operating expenses — 60,381 94,681 — 155,062 Administrative expenses 19,190 — 21,050 — 40,240 Depreciation and amortization 581 4,831 8,239 — 13,651 Goodwill impairment - U.S. consumer loan operations — 7,913 — — 7,913 Interest expense 12,482 — — — 12,482 Interest income (4 ) — (1,139 ) — (1,143 ) Total expenses and other income 32,249 73,125 122,831 — 228,205 Income (loss) before income taxes (32,249 ) 42,206 50,097 — 60,054 Provision for income taxes (11,147 ) 15,616 14,285 — 18,754 Net income (loss) $ (21,102 ) $ 26,590 $ 35,812 $ — $ 41,300 Other comprehensive income (loss): Currency translation adjustment, net of tax expense or benefit — — (22,874 ) — (22,874 ) Comprehensive income (loss) $ (21,102 ) $ 26,590 $ 12,938 $ — $ 18,426 Condensed Consolidating Statement of Comprehensive Income (Loss) Nine Months Ended September 30, 2014 (unaudited, in thousands) Parent Company Guarantor Non-Guarantor Consolidating Consolidated Revenue: Retail merchandise sales $ — $ 99,314 $ 198,532 $ — $ 297,846 Pawn loan fees — 55,980 90,991 — 146,971 Consumer loan and credit services fees — 25,164 2,510 — 27,674 Wholesale scrap jewelry revenue — 19,526 18,086 — 37,612 Total revenue — 199,984 310,119 — 510,103 Cost of revenue: Cost of retail merchandise sold — 55,664 126,699 — 182,363 Consumer loan and credit services loss provision — 6,373 519 — 6,892 Cost of wholesale scrap jewelry sold — 16,553 15,055 — 31,608 Total cost of revenue — 78,590 142,273 — 220,863 Net revenue — 121,394 167,846 — 289,240 Expenses and other income: Store operating expenses — 60,036 86,683 — 146,719 Administrative expenses 18,422 — 21,928 — 40,350 Depreciation and amortization 781 4,277 7,943 — 13,001 Interest expense 9,405 — — — 9,405 Interest income (23 ) — (499 ) — (522 ) Total expenses and other income 28,585 64,313 116,055 — 208,953 Income (loss) from continuing operations before income taxes (28,585 ) 57,081 51,791 — 80,287 Provision for income taxes (12,801 ) 19,979 14,612 — 21,790 Income (loss) from continuing operations (15,784 ) 37,102 37,179 — 58,497 Loss from discontinued operations, net of tax — — (272 ) — (272 ) Net income (loss) $ (15,784 ) $ 37,102 $ 36,907 $ — $ 58,225 Other comprehensive income (loss): Currency translation adjustment, net of tax expense or benefit — — (4,628 ) — (4,628 ) Comprehensive income (loss) $ (15,784 ) $ 37,102 $ 32,279 $ — $ 53,597 Condensed Consolidating Statement of Cash Flows Nine Months Ended September 30, 2015 (unaudited, in thousands) Parent Company Guarantor Non-Guarantor Consolidating Consolidated Cash flow from operating activities: Net cash flow provided by (used in) operating activities $ (22,879 ) $ 7,381 $ 80,620 $ — $ 65,122 Cash flow from investing activities: Loan receivables, net of cash repayments — (550 ) (21,749 ) — (22,299 ) Purchases of property and equipment (74 ) (5,175 ) (10,279 ) — (15,528 ) Acquisitions of pawn stores, net of cash acquired — (1,934 ) (31,081 ) — (33,015 ) Investing activity with subsidiaries 6,091 — (6,091 ) — — Net cash flow provided by (used in) investing activities 6,017 (7,659 ) (69,200 ) — (70,842 ) Cash flow from financing activities: Borrowings from revolving credit facilities 82,055 — — — 82,055 Repayments of revolving credit facilities (35,955 ) — — — (35,955 ) Purchases of treasury stock (31,974 ) — — — (31,974 ) Proceeds from exercise of share-based compensation awards 2,901 — — — 2,901 Income tax benefit from exercise of stock options 1,617 — — — 1,617 Net cash flow provided by financing activities 18,644 — — — 18,644 Effect of exchange rates on cash — — (8,393 ) — (8,393 ) Change in cash and cash equivalents 1,782 (278 ) 3,027 — 4,531 Cash and cash equivalents at beginning of the period 7,799 2,906 57,287 — 67,992 Cash and cash equivalents at end of the period $ 9,581 $ 2,628 $ 60,314 $ — $ 72,523 Condensed Consolidating Statement of Cash Flows Nine Months Ended September 30, 2014 (unaudited, in thousands) Parent Company Guarantor Non-Guarantor Consolidating Consolidated Cash flow from operating activities: Net cash flow provided by (used in) operating activities $ (210 ) $ 18,655 $ 50,883 $ — $ 69,328 Cash flow from investing activities: Loan receivables, net of cash repayments — 2,237 (26,561 ) — (24,324 ) Purchases of property and equipment (676 ) (5,931 ) (11,194 ) — (17,801 ) Acquisitions of pawn stores, net of cash acquired — (16,392 ) (18,481 ) — (34,873 ) Investing activity with subsidiaries 12,917 — (12,917 ) — — Net cash flow provided by (used in) investing activities 12,241 (20,086 ) (69,153 ) — (76,998 ) Cash flow from financing activities: Borrowings from revolving credit facilities 25,500 — — — 25,500 Repayments of revolving credit facilities (190,000 ) — — — (190,000 ) Repayments of notes payable (8,352 ) — — — (8,352 ) Issuance of senior notes 200,000 — — — 200,000 Debt issuance costs paid (6,601 ) — — — (6,601 ) Purchases of treasury stock (43,947 ) — — — (43,947 ) Proceeds from exercise of share-based compensation awards 2,262 — — — 2,262 Income tax benefit from exercise of stock options 1,813 — — — 1,813 Net cash flow used in financing activities (19,325 ) — — — (19,325 ) Effect of exchange rates on cash — — (888 ) — (888 ) Change in cash and cash equivalents (7,294 ) (1,431 ) (19,158 ) — (27,883 ) Cash and cash equivalents at beginning of the period 24,674 4,240 41,729 — 70,643 Cash and cash equivalents at end of the period $ 17,380 $ 2,809 $ 22,571 $ — $ 42,760</t>
  </si>
  <si>
    <t>Significant Accounting Policies (Policies)</t>
  </si>
  <si>
    <t>Basis of Presentation</t>
  </si>
  <si>
    <t>Basis of Presentation The accompanying condensed consolidated balance sheet at December 31, 2014 , which is derived from audited financial statements, and the unaudited condensed consolidated financial statements, including the notes thereto, include the accounts of First Cash Financial Services, Inc. and its wholly-owned subsidiaries (together, the “Company”). All significant intercompany accounts and transactions have been eliminated. 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on Form 10-K for the year ended December 31, 2014 , filed with the Securities and Exchange Commission (the “SEC”) on February 12, 2015 . The condensed consolidated financial statements as of September 30, 2015 and 2014 , and for the three month and nine month periods ended September 30, 2015 and 2014 , are unaudited, but in management’s opinion include all adjustments (consisting of only normal recurring adjustments) considered necessary to present fairly the financial position, results of operations and cash flow for such interim periods. Operating results for the periods ended September 30, 2015 are not necessarily indicative of the results that may be expected for the full fiscal year. The Company manages its pawn and consumer loan operations under three operating segments: U.S. pawn operations, U.S. consumer loan operations and Mexico operations. The three operating segments have been aggregated into one reportable segment because they have similar economic characteristics and similar long-term financial performance metrics. Additionally, all three segments offer similar and overlapping products and services to a similar customer demographic and are supported by a single, centralized administrative support platform. The Company has significant operations in Mexico where the functional currency for the Company’s operating subsidiaries is the Mexic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three month and nine month periods ended September 30, 2015 . Certain amounts in prior year comparative presentations have been reclassified in order to conform to the 2015 presentation.</t>
  </si>
  <si>
    <t>Recent Accounting Pronouncements</t>
  </si>
  <si>
    <t>Recent Accounting Pronouncements In April 2014, the Financial Accounting Standards Board issued ASU No. 2014-08, “Presentation of Financial Statements (Topic 205) and Property, Plant, and Equipment (Topic 360)” (“ASU 2014-08”). ASU 2014-08 requires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The adoption of ASU 2014-08 did not have a material effect on the Company’s current financial position, results of operations or financial statement disclosures, however, it may impact the reporting of future discontinued operations if and when they occur. 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s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2015-14, which delayed the effective date of ASU 2014-09 by one year resulting in it becoming effective for annual reporting periods (including interim periods within those periods) beginning after December 15, 2017 for public companies. Early adoption is permitted but not before annual reporting periods beginning after December 15, 2016. The Company is currently assessing the potential impact of ASU 2014-09 on its consolidated financial statements. In April 2015, the Financial Accounting Standards Board issued ASU No. 2015-03, “Interest - Imputation of Interest (Subtopic 835-30): Simplifying the Presentation of Debt Issuance Costs” (“ASU 2015-03”). ASU 2015-03 requires debt issuance costs related to a recognized debt liability be presented in the balance sheet as a direct deduction from the carrying amount of the related debt liability instead of being presented as an asset. In August 2015, the Financial Accounting Standards Board issued ASU No. 2015-15, which clarified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requires retrospective application and represents a change in accounting principle. ASU 2015-03 is effective for fiscal years beginning after December 15, 2015 and interim periods within those fiscal years. Early adoption is permitted for financial statements that have not been previously issued. The Company does not expect ASU 2015-03 to have a material effect on the Company’s results of operations, however, it will impact future balance sheet presentation and financial statement disclosures related to the Company’s debt issuance costs, upon adoption.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does not expect ASU 2015-11 to have a material effect on the Company’s current financial position, results of operations or financial statement disclosures. In September 2015, the Financial Accounting Standards Board issued ASU No. 2015-16, “Simplifying the Accounting for Measurement-Period Adjustments” (“ASU 2015-16”). ASU 2015-16 requires that an acquirer recognize adjustments to provisional amounts that are identified during the measurement period in the reporting period in which the adjustment amount is determined. ASU 2015-16 is effective prospectively for fiscal years, and interim reporting periods within those years, beginning on or after December 15, 2015. Early adoption is permitted for financial statements that have not been previously issued. The adoption of ASU 2015-16 did not have a material effect on the Company’s current financial position, results of operations or financial statement disclosures.</t>
  </si>
  <si>
    <t>Earnings Per Share (Tables)</t>
  </si>
  <si>
    <t>Computation of basic and diluted earnings per share</t>
  </si>
  <si>
    <t>The following table sets forth the computation of basic and diluted earnings per share (unaudited, in thousands, except per share data): Three Months Ended Nine Months Ended September 30, September 30, 2015 2014 2015 2014 Numerator: Income from continuing operations for calculating basic and diluted earnings per share $ 11,173 $ 19,528 $ 41,300 $ 58,497 Loss from discontinued operations — — — (272 ) Net income for calculating basic and diluted earnings per share $ 11,173 $ 19,528 $ 41,300 $ 58,225 Denominator: Weighted-average common shares for calculating basic earnings per share 28,019 28,397 28,206 28,762 Effect of dilutive securities: Stock options and nonvested awards 205 408 212 398 Weighted-average common shares for calculating diluted earnings per share 28,224 28,805 28,418 29,160 Basic earnings per share: Income from continuing operations $ 0.40 $ 0.69 $ 1.46 $ 2.03 Loss from discontinued operations — — — (0.01 ) Net income per basic share $ 0.40 $ 0.69 $ 1.46 $ 2.02 Diluted earnings per share: Income from continuing operations $ 0.40 $ 0.68 $ 1.45 $ 2.01 Loss from discontinued operations — — — (0.01 ) Net income per diluted share $ 0.40 $ 0.68 $ 1.45 $ 2.00</t>
  </si>
  <si>
    <t>Acquisitions (Tables)</t>
  </si>
  <si>
    <t>Schedule of Business Acquisitions</t>
  </si>
  <si>
    <t>The preliminary allocations of the purchase prices for the U.S. Acquisitions are as follows (in thousands): U.S. Acquisitions Pawn loans $ 3,438 Pawn loan fees and service charges receivable 204 Inventory 2,608 Other current assets 9 Property and equipment 310 Goodwill (1) 26,506 Intangible assets (2) 513 Other non-current assets 5 Current liabilities (353 ) Purchase price $ 33,240 (1) Substantially all of the goodwill is expected to be deductible for U.S. income tax purposes. (2) Intangible assets primarily consist of customer relationships, which are included in other non-current assets in the accompanying condensed consolidated balance sheets. Customer relationships are generally amortized over five years.</t>
  </si>
  <si>
    <t>Goodwill (Tables)</t>
  </si>
  <si>
    <t>Goodwill Rollforward</t>
  </si>
  <si>
    <t>Changes in the carrying value of goodwill for the nine months ended September 30, 2015 were as follows: Balance at December 31, 2014 $ 276,882 Acquisitions (Note 3) 26,506 Goodwill impairment - U.S. consumer loan operations (7,913 ) Effect of foreign currency translation (4,621 ) Other adjustments 923 Balance at September 30, 2015 $ 291,777</t>
  </si>
  <si>
    <t>Condensed Consolidating Guarantor Financial Statements (Tables)</t>
  </si>
  <si>
    <t>Condensed Financial Statements</t>
  </si>
  <si>
    <t>Condensed Consolidating Balance Sheet September 30, 2015 (unaudited, in thousands) Parent Company Guarantor Subsidiaries Non-Guarantor Consolidating Eliminations Consolidated ASSETS Cash and cash equivalents $ 9,581 $ 2,628 $ 60,314 $ — $ 72,523 Pawn loan fees and service charges receivable — 6,435 11,681 — 18,116 Pawn loans — 55,029 73,341 — 128,370 Consumer loans, net — 580 534 — 1,114 Inventories — 37,495 60,693 — 98,188 Prepaid expenses and other current assets 4,420 — 1,785 (390 ) 5,815 Deferred tax assets 1,069 — 5,563 — 6,632 Total current assets 15,070 102,167 213,911 (390 ) 330,758 Property and equipment, net 3,490 51,318 55,477 — 110,285 Goodwill — 151,671 140,106 — 291,777 Other non-current assets 5,261 4,038 4,998 — 14,297 Deferred tax assets — — 29,187 (21,102 ) 8,085 Intercompany receivable — — 176,223 (176,223 ) — Investments in subsidiaries 879,924 — — (879,924 ) — Total assets $ 903,745 $ 309,194 $ 619,902 $ (1,077,639 ) $ 755,202 LIABILITIES AND STOCKHOLDERS’ EQUITY Accounts payable and accrued liabilities $ 19,616 $ 7,272 $ 19,241 $ — $ 46,129 Income taxes payable — — 1,233 (390 ) 843 Total current liabilities 19,616 7,272 20,474 (390 ) 46,972 Revolving unsecured credit facilities 68,500 — — — 68,500 Senior unsecured notes 200,000 — — — 200,000 Deferred tax liabilities 244 14,647 6,211 (21,102 ) — Intercompany payable 176,223 — — (176,223 ) — Total liabilities 464,583 21,919 26,685 (197,715 ) 315,472 Stockholders’ equity: Preferred stock — — — — — Common stock 399 — — — 399 Additional paid-in capital 192,787 — — — 192,787 Retained earnings 574,584 287,275 642,259 (879,924 ) 624,194 Accumulated other comprehensive loss — — (49,042 ) — (49,042 ) Common stock held in treasury, at cost (328,608 ) — — — (328,608 ) Total stockholders’ equity 439,162 287,275 593,217 (879,924 ) 439,730 Total liabilities and stockholders’ equity $ 903,745 $ 309,194 $ 619,902 $ (1,077,639 ) $ 755,202 Condensed Consolidating Balance Sheet September 30, 2014 (unaudited, in thousands) Parent Company Guarantor Subsidiaries Non-Guarantor Consolidating Eliminations Consolidated ASSETS Cash and cash equivalents $ 17,380 $ 2,809 $ 22,571 $ — $ 42,760 Pawn loan fees and service charges receivable — 7,480 12,001 — 19,481 Pawn loans — 57,116 79,865 — 136,981 Consumer loans, net — 842 668 — 1,510 Inventories — 34,915 59,975 — 94,890 Prepaid expenses and other current assets 3,708 — 2,584 — 6,292 Deferred tax assets 906 — 5,393 — 6,299 Total current assets 21,994 103,162 183,057 — 308,213 Property and equipment, net 4,050 50,094 60,971 — 115,115 Goodwill — 158,308 106,567 — 264,875 Other non-current assets 6,354 4,981 5,129 — 16,464 Deferred tax assets — — 10,106 (10,106 ) — Intercompany receivable — — 169,711 (169,711 ) — Investments in subsidiaries 804,310 — — (804,310 ) — Total assets $ 836,708 $ 316,545 $ 535,541 $ (984,127 ) $ 704,667 LIABILITIES AND STOCKHOLDERS’ EQUITY Accounts payable and accrued liabilities $ 19,979 $ 6,684 $ 23,515 $ — $ 50,178 Total current liabilities 19,979 6,684 23,515 — 50,178 Revolving unsecured credit facility 17,500 — — — 17,500 Senior unsecured notes 200,000 — — — 200,000 Deferred tax liabilities 64 14,761 2,816 (10,106 ) 7,535 Intercompany payable 169,711 — — (169,711 ) — Total liabilities 407,254 21,445 26,331 (179,817 ) 275,213 Stockholders’ equity: Preferred stock — — — — — Common stock 395 — — — 395 Additional paid-in capital 182,119 — — — 182,119 Retained earnings 543,877 295,100 521,286 (804,310 ) 555,953 Accumulated other comprehensive loss (303 ) — (12,076 ) — (12,379 ) Common stock held in treasury, at cost (296,634 ) — — — (296,634 ) Total stockholders’ equity 429,454 295,100 509,210 (804,310 ) 429,454 Total liabilities and stockholders’ equity $ 836,708 $ 316,545 $ 535,541 $ (984,127 ) $ 704,667 Condensed Consolidating Balance Sheet December 31, 2014 (unaudited, in thousands) Parent Company Guarantor Subsidiaries Non-Guarantor Consolidating Eliminations Consolidated ASSETS Cash and cash equivalents $ 7,799 $ 2,906 $ 57,287 $ — $ 67,992 Pawn loan fees and service charges receivable — 7,120 9,806 — 16,926 Pawn loans — 55,709 62,827 — 118,536 Consumer loans, net — 655 586 — 1,241 Inventories — 35,206 55,882 — 91,088 Prepaid expenses and other current assets 1,881 — 3,089 — 4,970 Deferred tax assets 1,069 — 6,053 — 7,122 Total current assets 10,749 101,596 195,530 — 307,875 Property and equipment, net 3,997 50,184 59,569 — 113,750 Goodwill — 158,308 118,574 — 276,882 Other non-current assets 5,967 4,744 5,457 — 16,168 Deferred tax assets — — 17,127 (17,127 ) — Intercompany receivable — — 170,132 (170,132 ) — Investments in subsidiaries 837,486 — — (837,486 ) — Total assets $ 858,199 $ 314,832 $ 566,389 $ (1,024,745 ) $ 714,675 LIABILITIES AND STOCKHOLDERS’ EQUITY Accounts payable and accrued liabilities $ 16,940 $ 6,459 $ 19,160 $ — $ 42,559 Total current liabilities 16,940 6,459 19,160 — 42,559 Revolving unsecured credit facility 22,400 — — — 22,400 Senior unsecured notes 200,000 — — — 200,000 Deferred tax liabilities 176 14,069 4,047 (17,127 ) 1,165 Intercompany payable 170,132 — — (170,132 ) — Total liabilities 409,648 20,528 23,207 (187,259 ) 266,124 Stockholders’ equity: Preferred stock — — — — — Common stock 397 — — — 397 Additional paid-in capital 188,062 — — — 188,062 Retained earnings 556,726 294,304 569,350 (837,486 ) 582,894 Accumulated other comprehensive loss — — (26,168 ) — (26,168 ) Common stock held in treasury, at cost (296,634 ) — — — (296,634 ) Total stockholders’ equity 448,551 294,304 543,182 (837,486 ) 448,551 Total liabilities and stockholders’ equity $ 858,199 $ 314,832 $ 566,389 $ (1,024,745 ) $ 714,675 Condensed Consolidating Statement of Comprehensive Income (Loss) Three Months Ended September 30, 2015 (unaudited, in thousands) Parent Company Guarantor Non-Guarantor Consolidating Consolidated Revenue: Retail merchandise sales $ — $ 32,454 $ 72,483 $ — $ 104,937 Pawn loan fees — 18,765 31,117 — 49,882 Consumer loan and credit services fees — 6,374 621 — 6,995 Wholesale scrap jewelry revenue — 4,044 3,674 — 7,718 Total revenue — 61,637 107,895 — 169,532 Cost of revenue: Cost of retail merchandise sold — 18,698 46,177 — 64,875 Consumer loan and credit services loss provision — 2,240 128 — 2,368 Cost of wholesale scrap jewelry sold — 3,783 3,064 — 6,847 Total cost of revenue — 24,721 49,369 — 74,090 Net revenue — 36,916 58,526 — 95,442 Expenses and other income: Store operating expenses — 20,064 30,931 — 50,995 Administrative expenses 5,318 — 6,415 — 11,733 Depreciation and amortization 176 1,748 2,713 — 4,637 Goodwill impairment - U.S. consumer loan operations — 7,913 — — 7,913 Interest expense 4,336 — — — 4,336 Interest income (1 ) — (405 ) — (406 ) Total expenses and other income 9,829 29,725 39,654 — 79,208 Income (loss) before income taxes (9,829 ) 7,191 18,872 — 16,234 Provision for income taxes (3,288 ) 2,660 5,689 — 5,061 Net income (loss) $ (6,541 ) $ 4,531 $ 13,183 $ — $ 11,173 Other comprehensive income (loss): Currency translation adjustment, net of tax expense or benefit — — (13,998 ) — (13,998 ) Comprehensive income (loss) $ (6,541 ) $ 4,531 $ (815 ) $ — $ (2,825 ) Condensed Consolidating Statement of Comprehensive Income (Loss) Three Months Ended September 30, 2014 (unaudited, in thousands) Parent Company Guarantor Non-Guarantor Consolidating Consolidated Revenue: Retail merchandise sales $ — $ 30,698 $ 71,252 $ — $ 101,950 Pawn loan fees — 18,837 32,941 — 51,778 Consumer loan and credit services fees — 8,636 838 — 9,474 Wholesale scrap jewelry revenue — 5,988 5,810 — 11,798 Total revenue — 64,159 110,841 — 175,000 Cost of revenue: Cost of retail merchandise sold — 17,264 45,516 — 62,780 Consumer loan and credit services loss provision — 2,756 157 — 2,913 Cost of wholesale scrap jewelry sold — 5,381 5,063 — 10,444 Total cost of revenue — 25,401 50,736 — 76,137 Net revenue — 38,758 60,105 — 98,863 Expenses and other income: Store operating expenses — 18,767 30,526 — 49,293 Administrative expenses 5,598 — 7,808 — 13,406 Depreciation and amortization 218 1,488 2,698 — 4,404 Interest expense 4,059 — — — 4,059 Interest income — — (179 ) — (179 ) Total expenses and other income 9,875 20,255 40,853 — 70,983 Income (loss) before income taxes (9,875 ) 18,503 19,252 — 27,880 Provision for income taxes (5,021 ) 6,477 6,896 — 8,352 Net income (loss) $ (4,854 ) $ 12,026 $ 12,356 $ — $ 19,528 Other comprehensive income (loss): Currency translation adjustment, net of tax expense or benefit — — (4,940 ) — (4,940 ) Comprehensive income (loss) $ (4,854 ) $ 12,026 $ 7,416 $ — $ 14,588 Condensed Consolidating Statement of Comprehensive Income (Loss) Nine Months Ended September 30, 2015 (unaudited, in thousands) Parent Company Guarantor Non-Guarantor Consolidating Consolidated Revenue: Retail merchandise sales $ — $ 102,233 $ 218,783 $ — $ 321,016 Pawn loan fees — 55,874 90,245 — 146,119 Consumer loan and credit services fees — 19,358 1,942 — 21,300 Wholesale scrap jewelry revenue — 12,683 12,060 — 24,743 Total revenue — 190,148 323,030 — 513,178 Cost of revenue: Cost of retail merchandise sold — 58,579 140,178 — 198,757 Consumer loan and credit services loss provision — 4,777 297 — 5,074 Cost of wholesale scrap jewelry sold — 11,461 9,627 — 21,088 Total cost of revenue — 74,817 150,102 — 224,919 Net revenue — 115,331 172,928 — 288,259 Expenses and other income: Store operating expenses — 60,381 94,681 — 155,062 Administrative expenses 19,190 — 21,050 — 40,240 Depreciation and amortization 581 4,831 8,239 — 13,651 Goodwill impairment - U.S. consumer loan operations — 7,913 — — 7,913 Interest expense 12,482 — — — 12,482 Interest income (4 ) — (1,139 ) — (1,143 ) Total expenses and other income 32,249 73,125 122,831 — 228,205 Income (loss) before income taxes (32,249 ) 42,206 50,097 — 60,054 Provision for income taxes (11,147 ) 15,616 14,285 — 18,754 Net income (loss) $ (21,102 ) $ 26,590 $ 35,812 $ — $ 41,300 Other comprehensive income (loss): Currency translation adjustment, net of tax expense or benefit — — (22,874 ) — (22,874 ) Comprehensive income (loss) $ (21,102 ) $ 26,590 $ 12,938 $ — $ 18,426 Condensed Consolidating Statement of Comprehensive Income (Loss) Nine Months Ended September 30, 2014 (unaudited, in thousands) Parent Company Guarantor Non-Guarantor Consolidating Consolidated Revenue: Retail merchandise sales $ — $ 99,314 $ 198,532 $ — $ 297,846 Pawn loan fees — 55,980 90,991 — 146,971 Consumer loan and credit services fees — 25,164 2,510 — 27,674 Wholesale scrap jewelry revenue — 19,526 18,086 — 37,612 Total revenue — 199,984 310,119 — 510,103 Cost of revenue: Cost of retail merchandise sold — 55,664 126,699 — 182,363 Consumer loan and credit services loss provision — 6,373 519 — 6,892 Cost of wholesale scrap jewelry sold — 16,553 15,055 — 31,608 Total cost of revenue — 78,590 142,273 — 220,863 Net revenue — 121,394 167,846 — 289,240 Expenses and other income: Store operating expenses — 60,036 86,683 — 146,719 Administrative expenses 18,422 — 21,928 — 40,350 Depreciation and amortization 781 4,277 7,943 — 13,001 Interest expense 9,405 — — — 9,405 Interest income (23 ) — (499 ) — (522 ) Total expenses and other income 28,585 64,313 116,055 — 208,953 Income (loss) from continuing operations before income taxes (28,585 ) 57,081 51,791 — 80,287 Provision for income taxes (12,801 ) 19,979 14,612 — 21,790 Income (loss) from continuing operations (15,784 ) 37,102 37,179 — 58,497 Loss from discontinued operations, net of tax — — (272 ) — (272 ) Net income (loss) $ (15,784 ) $ 37,102 $ 36,907 $ — $ 58,225 Other comprehensive income (loss): Currency translation adjustment, net of tax expense or benefit — — (4,628 ) — (4,628 ) Comprehensive income (loss) $ (15,784 ) $ 37,102 $ 32,279 $ — $ 53,597 Condensed Consolidating Statement of Cash Flows Nine Months Ended September 30, 2015 (unaudited, in thousands) Parent Company Guarantor Non-Guarantor Consolidating Consolidated Cash flow from operating activities: Net cash flow provided by (used in) operating activities $ (22,879 ) $ 7,381 $ 80,620 $ — $ 65,122 Cash flow from investing activities: Loan receivables, net of cash repayments — (550 ) (21,749 ) — (22,299 ) Purchases of property and equipment (74 ) (5,175 ) (10,279 ) — (15,528 ) Acquisitions of pawn stores, net of cash acquired — (1,934 ) (31,081 ) — (33,015 ) Investing activity with subsidiaries 6,091 — (6,091 ) — — Net cash flow provided by (used in) investing activities 6,017 (7,659 ) (69,200 ) — (70,842 ) Cash flow from financing activities: Borrowings from revolving credit facilities 82,055 — — — 82,055 Repayments of revolving credit facilities (35,955 ) — — — (35,955 ) Purchases of treasury stock (31,974 ) — — — (31,974 ) Proceeds from exercise of share-based compensation awards 2,901 — — — 2,901 Income tax benefit from exercise of stock options 1,617 — — — 1,617 Net cash flow provided by financing activities 18,644 — — — 18,644 Effect of exchange rates on cash — — (8,393 ) — (8,393 ) Change in cash and cash equivalents 1,782 (278 ) 3,027 — 4,531 Cash and cash equivalents at beginning of the period 7,799 2,906 57,287 — 67,992 Cash and cash equivalents at end of the period $ 9,581 $ 2,628 $ 60,314 $ — $ 72,523 Condensed Consolidating Statement of Cash Flows Nine Months Ended September 30, 2014 (unaudited, in thousands) Parent Company Guarantor Non-Guarantor Consolidating Consolidated Cash flow from operating activities: Net cash flow provided by (used in) operating activities $ (210 ) $ 18,655 $ 50,883 $ — $ 69,328 Cash flow from investing activities: Loan receivables, net of cash repayments — 2,237 (26,561 ) — (24,324 ) Purchases of property and equipment (676 ) (5,931 ) (11,194 ) — (17,801 ) Acquisitions of pawn stores, net of cash acquired — (16,392 ) (18,481 ) — (34,873 ) Investing activity with subsidiaries 12,917 — (12,917 ) — — Net cash flow provided by (used in) investing activities 12,241 (20,086 ) (69,153 ) — (76,998 ) Cash flow from financing activities: Borrowings from revolving credit facilities 25,500 — — — 25,500 Repayments of revolving credit facilities (190,000 ) — — — (190,000 ) Repayments of notes payable (8,352 ) — — — (8,352 ) Issuance of senior notes 200,000 — — — 200,000 Debt issuance costs paid (6,601 ) — — — (6,601 ) Purchases of treasury stock (43,947 ) — — — (43,947 ) Proceeds from exercise of share-based compensation awards 2,262 — — — 2,262 Income tax benefit from exercise of stock options 1,813 — — — 1,813 Net cash flow used in financing activities (19,325 ) — — — (19,325 ) Effect of exchange rates on cash — — (888 ) — (888 ) Change in cash and cash equivalents (7,294 ) (1,431 ) (19,158 ) — (27,883 ) Cash and cash equivalents at beginning of the period 24,674 4,240 41,729 — 70,643 Cash and cash equivalents at end of the period $ 17,380 $ 2,809 $ 22,571 $ — $ 42,760</t>
  </si>
  <si>
    <t>Significant Accounting Policies (Details)</t>
  </si>
  <si>
    <t>Sep. 30, 2015segment</t>
  </si>
  <si>
    <t>Number of operating segments</t>
  </si>
  <si>
    <t>Earnings Per Share (Details) - USD ($) $ / shares in Units, shares in Thousands, $ in Thousands</t>
  </si>
  <si>
    <t>Income from continuing operations for calculating basic and diluted earnings per share</t>
  </si>
  <si>
    <t>Loss from discontinued operations</t>
  </si>
  <si>
    <t>Weighted-average common shares for calculating basic earnings per share (shares)</t>
  </si>
  <si>
    <t>Stock options and nonvested awards (shares)</t>
  </si>
  <si>
    <t>Weighted-average common shares for calculating diluted earnings per share (shares)</t>
  </si>
  <si>
    <t>Basic earnings per share:</t>
  </si>
  <si>
    <t>Diluted earnings per share:</t>
  </si>
  <si>
    <t>Acquisitions (Details) $ in Thousands</t>
  </si>
  <si>
    <t>Sep. 30, 2015USD ($)storeacquisitionstate</t>
  </si>
  <si>
    <t>U.S. Acquisitions</t>
  </si>
  <si>
    <t>Business Acquisition [Line Items]</t>
  </si>
  <si>
    <t>Number of stores acquired | store</t>
  </si>
  <si>
    <t>Number of states in which entity operates | state</t>
  </si>
  <si>
    <t>Number of acquisitions | acquisition</t>
  </si>
  <si>
    <t>Cash payments to acquire businesses</t>
  </si>
  <si>
    <t>Accounts payable to sellers</t>
  </si>
  <si>
    <t>Inventory</t>
  </si>
  <si>
    <t>Other current assets</t>
  </si>
  <si>
    <t>Property and equipment</t>
  </si>
  <si>
    <t>Intangible assets</t>
  </si>
  <si>
    <t>Current liabilities</t>
  </si>
  <si>
    <t>Purchase price</t>
  </si>
  <si>
    <t>Revenue of acquiree since acquisition date</t>
  </si>
  <si>
    <t>Net loss of acquiree since acquisition date</t>
  </si>
  <si>
    <t>Transaction costs</t>
  </si>
  <si>
    <t>Prior Year Acquisitions</t>
  </si>
  <si>
    <t>Customer Relationships | U.S. Acquisitions</t>
  </si>
  <si>
    <t>Amortization period</t>
  </si>
  <si>
    <t>5 years</t>
  </si>
  <si>
    <t>Long-Term Debt Narrative (Details) - USD ($)</t>
  </si>
  <si>
    <t>Mar. 09, 2015</t>
  </si>
  <si>
    <t>Mar. 24, 2014</t>
  </si>
  <si>
    <t>Debt Instrument [Line Items]</t>
  </si>
  <si>
    <t>Face amount</t>
  </si>
  <si>
    <t>Senior Notes</t>
  </si>
  <si>
    <t>Stated interest rate (percent)</t>
  </si>
  <si>
    <t>6.75%</t>
  </si>
  <si>
    <t>Restricted Payments (percent)</t>
  </si>
  <si>
    <t>50.00%</t>
  </si>
  <si>
    <t>Line of Credit | 2014 Credit Facility</t>
  </si>
  <si>
    <t>Maximum borrowing capacity</t>
  </si>
  <si>
    <t>Expiration date</t>
  </si>
  <si>
    <t>Feb. 5,
		2019</t>
  </si>
  <si>
    <t>Amount outstanding</t>
  </si>
  <si>
    <t>Remaining borrowing capacity</t>
  </si>
  <si>
    <t>Interest rate at end of period (percent)</t>
  </si>
  <si>
    <t>2.75%</t>
  </si>
  <si>
    <t>Net proceeds</t>
  </si>
  <si>
    <t>Line of Credit | 2014 Credit Facility | 30-day LIBOR</t>
  </si>
  <si>
    <t>Basis spread on variable rate (percent)</t>
  </si>
  <si>
    <t>2.50%</t>
  </si>
  <si>
    <t>Line of Credit | 2014 Credit Facility | Prime Rate</t>
  </si>
  <si>
    <t>1.50%</t>
  </si>
  <si>
    <t>Line of Credit | Mexico Credit Facility</t>
  </si>
  <si>
    <t>Dec. 9,
		2017</t>
  </si>
  <si>
    <t>Commitment fee amount</t>
  </si>
  <si>
    <t>Line of Credit | Mexico Credit Facility | 30-day LIBOR</t>
  </si>
  <si>
    <t>2.00%</t>
  </si>
  <si>
    <t>Fair Value of Financial Instruments (Details) - USD ($)</t>
  </si>
  <si>
    <t>Senior unsecured notes payable</t>
  </si>
  <si>
    <t>Goodwill (Details) $ in Thousands</t>
  </si>
  <si>
    <t>Sep. 30, 2015USD ($)</t>
  </si>
  <si>
    <t>Goodwill [Roll Forward]</t>
  </si>
  <si>
    <t>Balance at December 31, 2014</t>
  </si>
  <si>
    <t>Acquisitions (Note 3)</t>
  </si>
  <si>
    <t>Effect of foreign currency translation</t>
  </si>
  <si>
    <t>Other adjustments</t>
  </si>
  <si>
    <t>Balance at September 30, 2015</t>
  </si>
  <si>
    <t>Condensed Consolidating Guarantor Financial Statements (Details)</t>
  </si>
  <si>
    <t>Ownership percentage</t>
  </si>
  <si>
    <t>100.00%</t>
  </si>
  <si>
    <t>Condensed Consolidating Guarantor Financial Statements - Details BS (Details) - USD ($) $ in Thousands</t>
  </si>
  <si>
    <t>Intercompany receivable</t>
  </si>
  <si>
    <t>Investments in subsidiaries</t>
  </si>
  <si>
    <t>Intercompany payable</t>
  </si>
  <si>
    <t>Parent Company</t>
  </si>
  <si>
    <t>Guarantor Subsidiaries</t>
  </si>
  <si>
    <t>Non-Guarantor Subsidiaries</t>
  </si>
  <si>
    <t>Consolidating Eliminations</t>
  </si>
  <si>
    <t>Condensed Consolidating Guarantor Financial Statements - Details IS (Details) - USD ($) $ in Thousands</t>
  </si>
  <si>
    <t>Income (loss) from continuing operations before income taxes</t>
  </si>
  <si>
    <t>Income (loss) from continuing operations</t>
  </si>
  <si>
    <t>Condensed Consolidating Guarantor Financial Statements - Details SCF (Details) - USD ($) $ in Thousands</t>
  </si>
  <si>
    <t>Net cash flow provided by (used in) operating activities</t>
  </si>
  <si>
    <t>Investing activity with subsidiaries</t>
  </si>
  <si>
    <t>Net cash flow provided by (used in) investing activ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40489</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7806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v>
      </c>
      <c t="s" s="2" r="B1">
        <v>1</v>
      </c>
    </row>
    <row spans="1:2" r="2">
      <c t="s" s="2" r="B2">
        <v>2</v>
      </c>
    </row>
    <row spans="1:2" r="3">
      <c t="s" s="3" r="A3">
        <v>170</v>
      </c>
    </row>
    <row spans="1:2" r="4">
      <c t="s" s="4" r="A4">
        <v>36</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56</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59</v>
      </c>
    </row>
    <row spans="1:2" r="4">
      <c t="s" s="4" r="A4">
        <v>181</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62</v>
      </c>
    </row>
    <row spans="1:2" r="4">
      <c t="s" s="4" r="A4">
        <v>184</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70</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73</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192</v>
      </c>
      <c t="s" s="2" r="B1">
        <v>1</v>
      </c>
    </row>
    <row spans="1:2" r="2">
      <c t="s" s="2" r="B2">
        <v>193</v>
      </c>
    </row>
    <row spans="1:2" r="3">
      <c t="s" s="3" r="A3">
        <v>156</v>
      </c>
    </row>
    <row spans="1:2" r="4">
      <c t="s" s="4" r="A4">
        <v>194</v>
      </c>
      <c t="n" s="5" r="B4">
        <v>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s="1" r="A1">
        <v>22</v>
      </c>
      <c t="s" s="2" r="B1">
        <v>2</v>
      </c>
      <c t="s" s="2" r="C1">
        <v>23</v>
      </c>
      <c t="s" s="2" r="D1">
        <v>24</v>
      </c>
      <c t="s" s="2" r="E1">
        <v>25</v>
      </c>
    </row>
    <row spans="1:5" r="2">
      <c t="s" s="3" r="A2">
        <v>26</v>
      </c>
    </row>
    <row spans="1:5" r="3">
      <c t="s" s="4" r="A3">
        <v>27</v>
      </c>
      <c t="n" s="7" r="B3">
        <v>72523</v>
      </c>
      <c t="n" s="7" r="C3">
        <v>67992</v>
      </c>
      <c t="n" s="7" r="D3">
        <v>42760</v>
      </c>
      <c t="n" s="7" r="E3">
        <v>70643</v>
      </c>
    </row>
    <row spans="1:5" r="4">
      <c t="s" s="4" r="A4">
        <v>28</v>
      </c>
      <c t="n" s="5" r="B4">
        <v>18116</v>
      </c>
      <c t="n" s="5" r="C4">
        <v>16926</v>
      </c>
      <c t="n" s="5" r="D4">
        <v>19481</v>
      </c>
    </row>
    <row spans="1:5" r="5">
      <c t="s" s="4" r="A5">
        <v>29</v>
      </c>
      <c t="n" s="5" r="B5">
        <v>128370</v>
      </c>
      <c t="n" s="5" r="C5">
        <v>118536</v>
      </c>
      <c t="n" s="5" r="D5">
        <v>136981</v>
      </c>
    </row>
    <row spans="1:5" r="6">
      <c t="s" s="4" r="A6">
        <v>30</v>
      </c>
      <c t="n" s="5" r="B6">
        <v>1114</v>
      </c>
      <c t="n" s="5" r="C6">
        <v>1241</v>
      </c>
      <c t="n" s="5" r="D6">
        <v>1510</v>
      </c>
    </row>
    <row spans="1:5" r="7">
      <c t="s" s="4" r="A7">
        <v>31</v>
      </c>
      <c t="n" s="5" r="B7">
        <v>98188</v>
      </c>
      <c t="n" s="5" r="C7">
        <v>91088</v>
      </c>
      <c t="n" s="5" r="D7">
        <v>94890</v>
      </c>
    </row>
    <row spans="1:5" r="8">
      <c t="s" s="4" r="A8">
        <v>32</v>
      </c>
      <c t="n" s="5" r="B8">
        <v>5815</v>
      </c>
      <c t="n" s="5" r="C8">
        <v>4970</v>
      </c>
      <c t="n" s="5" r="D8">
        <v>6292</v>
      </c>
    </row>
    <row spans="1:5" r="9">
      <c t="s" s="4" r="A9">
        <v>33</v>
      </c>
      <c t="n" s="5" r="B9">
        <v>6632</v>
      </c>
      <c t="n" s="5" r="C9">
        <v>7122</v>
      </c>
      <c t="n" s="5" r="D9">
        <v>6299</v>
      </c>
    </row>
    <row spans="1:5" r="10">
      <c t="s" s="4" r="A10">
        <v>34</v>
      </c>
      <c t="n" s="5" r="B10">
        <v>330758</v>
      </c>
      <c t="n" s="5" r="C10">
        <v>307875</v>
      </c>
      <c t="n" s="5" r="D10">
        <v>308213</v>
      </c>
    </row>
    <row spans="1:5" r="11">
      <c t="s" s="4" r="A11">
        <v>35</v>
      </c>
      <c t="n" s="5" r="B11">
        <v>110285</v>
      </c>
      <c t="n" s="5" r="C11">
        <v>113750</v>
      </c>
      <c t="n" s="5" r="D11">
        <v>115115</v>
      </c>
    </row>
    <row spans="1:5" r="12">
      <c t="s" s="4" r="A12">
        <v>36</v>
      </c>
      <c t="n" s="5" r="B12">
        <v>291777</v>
      </c>
      <c t="n" s="5" r="C12">
        <v>276882</v>
      </c>
      <c t="n" s="5" r="D12">
        <v>264875</v>
      </c>
    </row>
    <row spans="1:5" r="13">
      <c t="s" s="4" r="A13">
        <v>37</v>
      </c>
      <c t="n" s="5" r="B13">
        <v>14297</v>
      </c>
      <c t="n" s="5" r="C13">
        <v>16168</v>
      </c>
      <c t="n" s="5" r="D13">
        <v>16464</v>
      </c>
    </row>
    <row spans="1:5" r="14">
      <c t="s" s="4" r="A14">
        <v>33</v>
      </c>
      <c t="n" s="5" r="B14">
        <v>8085</v>
      </c>
      <c t="n" s="5" r="C14">
        <v>0</v>
      </c>
      <c t="n" s="5" r="D14">
        <v>0</v>
      </c>
    </row>
    <row spans="1:5" r="15">
      <c t="s" s="4" r="A15">
        <v>38</v>
      </c>
      <c t="n" s="5" r="B15">
        <v>755202</v>
      </c>
      <c t="n" s="5" r="C15">
        <v>714675</v>
      </c>
      <c t="n" s="5" r="D15">
        <v>704667</v>
      </c>
    </row>
    <row spans="1:5" r="16">
      <c t="s" s="3" r="A16">
        <v>39</v>
      </c>
    </row>
    <row spans="1:5" r="17">
      <c t="s" s="4" r="A17">
        <v>40</v>
      </c>
      <c t="n" s="5" r="B17">
        <v>46129</v>
      </c>
      <c t="n" s="5" r="C17">
        <v>42559</v>
      </c>
      <c t="n" s="5" r="D17">
        <v>50178</v>
      </c>
    </row>
    <row spans="1:5" r="18">
      <c t="s" s="4" r="A18">
        <v>41</v>
      </c>
      <c t="n" s="5" r="B18">
        <v>843</v>
      </c>
      <c t="n" s="5" r="C18">
        <v>0</v>
      </c>
      <c t="n" s="5" r="D18">
        <v>0</v>
      </c>
    </row>
    <row spans="1:5" r="19">
      <c t="s" s="4" r="A19">
        <v>42</v>
      </c>
      <c t="n" s="5" r="B19">
        <v>46972</v>
      </c>
      <c t="n" s="5" r="C19">
        <v>42559</v>
      </c>
      <c t="n" s="5" r="D19">
        <v>50178</v>
      </c>
    </row>
    <row spans="1:5" r="20">
      <c t="s" s="4" r="A20">
        <v>43</v>
      </c>
      <c t="n" s="5" r="B20">
        <v>68500</v>
      </c>
      <c t="n" s="5" r="C20">
        <v>22400</v>
      </c>
      <c t="n" s="5" r="D20">
        <v>17500</v>
      </c>
    </row>
    <row spans="1:5" r="21">
      <c t="s" s="4" r="A21">
        <v>44</v>
      </c>
      <c t="n" s="5" r="B21">
        <v>200000</v>
      </c>
      <c t="n" s="5" r="C21">
        <v>200000</v>
      </c>
      <c t="n" s="5" r="D21">
        <v>200000</v>
      </c>
    </row>
    <row spans="1:5" r="22">
      <c t="s" s="4" r="A22">
        <v>45</v>
      </c>
      <c t="n" s="5" r="B22">
        <v>0</v>
      </c>
      <c t="n" s="5" r="C22">
        <v>1165</v>
      </c>
      <c t="n" s="5" r="D22">
        <v>7535</v>
      </c>
    </row>
    <row spans="1:5" r="23">
      <c t="s" s="4" r="A23">
        <v>46</v>
      </c>
      <c t="n" s="5" r="B23">
        <v>315472</v>
      </c>
      <c t="n" s="5" r="C23">
        <v>266124</v>
      </c>
      <c t="n" s="5" r="D23">
        <v>275213</v>
      </c>
    </row>
    <row spans="1:5" r="24">
      <c t="s" s="3" r="A24">
        <v>47</v>
      </c>
    </row>
    <row spans="1:5" r="25">
      <c t="s" s="4" r="A25">
        <v>48</v>
      </c>
      <c t="n" s="5" r="B25">
        <v>0</v>
      </c>
      <c t="n" s="5" r="C25">
        <v>0</v>
      </c>
      <c t="n" s="5" r="D25">
        <v>0</v>
      </c>
    </row>
    <row spans="1:5" r="26">
      <c t="s" s="4" r="A26">
        <v>49</v>
      </c>
      <c t="n" s="5" r="B26">
        <v>399</v>
      </c>
      <c t="n" s="5" r="C26">
        <v>397</v>
      </c>
      <c t="n" s="5" r="D26">
        <v>395</v>
      </c>
    </row>
    <row spans="1:5" r="27">
      <c t="s" s="4" r="A27">
        <v>50</v>
      </c>
      <c t="n" s="5" r="B27">
        <v>192787</v>
      </c>
      <c t="n" s="5" r="C27">
        <v>188062</v>
      </c>
      <c t="n" s="5" r="D27">
        <v>182119</v>
      </c>
    </row>
    <row spans="1:5" r="28">
      <c t="s" s="4" r="A28">
        <v>51</v>
      </c>
      <c t="n" s="5" r="B28">
        <v>624194</v>
      </c>
      <c t="n" s="5" r="C28">
        <v>582894</v>
      </c>
      <c t="n" s="5" r="D28">
        <v>555953</v>
      </c>
    </row>
    <row spans="1:5" r="29">
      <c t="s" s="4" r="A29">
        <v>52</v>
      </c>
      <c t="n" s="5" r="B29">
        <v>-49042</v>
      </c>
      <c t="n" s="5" r="C29">
        <v>-26168</v>
      </c>
      <c t="n" s="5" r="D29">
        <v>-12379</v>
      </c>
    </row>
    <row spans="1:5" r="30">
      <c t="s" s="4" r="A30">
        <v>53</v>
      </c>
      <c t="n" s="5" r="B30">
        <v>-328608</v>
      </c>
      <c t="n" s="5" r="C30">
        <v>-296634</v>
      </c>
      <c t="n" s="5" r="D30">
        <v>-296634</v>
      </c>
    </row>
    <row spans="1:5" r="31">
      <c t="s" s="4" r="A31">
        <v>54</v>
      </c>
      <c t="n" s="5" r="B31">
        <v>439730</v>
      </c>
      <c t="n" s="5" r="C31">
        <v>448551</v>
      </c>
      <c t="n" s="5" r="D31">
        <v>429454</v>
      </c>
    </row>
    <row spans="1:5" r="32">
      <c t="s" s="4" r="A32">
        <v>55</v>
      </c>
      <c t="n" s="7" r="B32">
        <v>755202</v>
      </c>
      <c t="n" s="7" r="C32">
        <v>714675</v>
      </c>
      <c t="n" s="7" r="D32">
        <v>7046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5</v>
      </c>
      <c t="s" s="2" r="B1">
        <v>57</v>
      </c>
      <c t="s" s="2" r="D1">
        <v>1</v>
      </c>
    </row>
    <row spans="1:5" r="2">
      <c t="s" s="2" r="B2">
        <v>2</v>
      </c>
      <c t="s" s="2" r="C2">
        <v>24</v>
      </c>
      <c t="s" s="2" r="D2">
        <v>2</v>
      </c>
      <c t="s" s="2" r="E2">
        <v>24</v>
      </c>
    </row>
    <row spans="1:5" r="3">
      <c t="s" s="3" r="A3">
        <v>159</v>
      </c>
    </row>
    <row spans="1:5" r="4">
      <c t="s" s="4" r="A4">
        <v>196</v>
      </c>
      <c t="n" s="7" r="B4">
        <v>11173</v>
      </c>
      <c t="n" s="7" r="C4">
        <v>19528</v>
      </c>
      <c t="n" s="7" r="D4">
        <v>41300</v>
      </c>
      <c t="n" s="7" r="E4">
        <v>58497</v>
      </c>
    </row>
    <row spans="1:5" r="5">
      <c t="s" s="4" r="A5">
        <v>197</v>
      </c>
      <c t="n" s="5" r="B5">
        <v>0</v>
      </c>
      <c t="n" s="5" r="C5">
        <v>0</v>
      </c>
      <c t="n" s="5" r="D5">
        <v>0</v>
      </c>
      <c t="n" s="5" r="E5">
        <v>-272</v>
      </c>
    </row>
    <row spans="1:5" r="6">
      <c t="s" s="4" r="A6">
        <v>82</v>
      </c>
      <c t="n" s="7" r="B6">
        <v>11173</v>
      </c>
      <c t="n" s="7" r="C6">
        <v>19528</v>
      </c>
      <c t="n" s="7" r="D6">
        <v>41300</v>
      </c>
      <c t="n" s="7" r="E6">
        <v>58225</v>
      </c>
    </row>
    <row spans="1:5" r="7">
      <c t="s" s="4" r="A7">
        <v>198</v>
      </c>
      <c t="n" s="5" r="B7">
        <v>28019</v>
      </c>
      <c t="n" s="5" r="C7">
        <v>28397</v>
      </c>
      <c t="n" s="5" r="D7">
        <v>28206</v>
      </c>
      <c t="n" s="5" r="E7">
        <v>28762</v>
      </c>
    </row>
    <row spans="1:5" r="8">
      <c t="s" s="4" r="A8">
        <v>199</v>
      </c>
      <c t="n" s="5" r="B8">
        <v>205</v>
      </c>
      <c t="n" s="5" r="C8">
        <v>408</v>
      </c>
      <c t="n" s="5" r="D8">
        <v>212</v>
      </c>
      <c t="n" s="5" r="E8">
        <v>398</v>
      </c>
    </row>
    <row spans="1:5" r="9">
      <c t="s" s="4" r="A9">
        <v>200</v>
      </c>
      <c t="n" s="5" r="B9">
        <v>28224</v>
      </c>
      <c t="n" s="5" r="C9">
        <v>28805</v>
      </c>
      <c t="n" s="5" r="D9">
        <v>28418</v>
      </c>
      <c t="n" s="5" r="E9">
        <v>29160</v>
      </c>
    </row>
    <row spans="1:5" r="10">
      <c t="s" s="3" r="A10">
        <v>201</v>
      </c>
    </row>
    <row spans="1:5" r="11">
      <c t="s" s="4" r="A11">
        <v>84</v>
      </c>
      <c t="n" s="8" r="B11">
        <v>0.4</v>
      </c>
      <c t="n" s="8" r="C11">
        <v>0.6899999999999999</v>
      </c>
      <c t="n" s="8" r="D11">
        <v>1.46</v>
      </c>
      <c t="n" s="8" r="E11">
        <v>2.03</v>
      </c>
    </row>
    <row spans="1:5" r="12">
      <c t="s" s="4" r="A12">
        <v>85</v>
      </c>
      <c t="n" s="5" r="B12">
        <v>0</v>
      </c>
      <c t="n" s="5" r="C12">
        <v>0</v>
      </c>
      <c t="n" s="5" r="D12">
        <v>0</v>
      </c>
      <c t="n" s="9" r="E12">
        <v>-0.01</v>
      </c>
    </row>
    <row spans="1:5" r="13">
      <c t="s" s="4" r="A13">
        <v>86</v>
      </c>
      <c t="n" s="9" r="B13">
        <v>0.4</v>
      </c>
      <c t="n" s="9" r="C13">
        <v>0.6899999999999999</v>
      </c>
      <c t="n" s="9" r="D13">
        <v>1.46</v>
      </c>
      <c t="n" s="9" r="E13">
        <v>2.02</v>
      </c>
    </row>
    <row spans="1:5" r="14">
      <c t="s" s="3" r="A14">
        <v>202</v>
      </c>
    </row>
    <row spans="1:5" r="15">
      <c t="s" s="4" r="A15">
        <v>84</v>
      </c>
      <c t="n" s="9" r="B15">
        <v>0.4</v>
      </c>
      <c t="n" s="9" r="C15">
        <v>0.68</v>
      </c>
      <c t="n" s="9" r="D15">
        <v>1.45</v>
      </c>
      <c t="n" s="9" r="E15">
        <v>2.01</v>
      </c>
    </row>
    <row spans="1:5" r="16">
      <c t="s" s="4" r="A16">
        <v>85</v>
      </c>
      <c t="n" s="5" r="B16">
        <v>0</v>
      </c>
      <c t="n" s="5" r="C16">
        <v>0</v>
      </c>
      <c t="n" s="5" r="D16">
        <v>0</v>
      </c>
      <c t="n" s="9" r="E16">
        <v>-0.01</v>
      </c>
    </row>
    <row spans="1:5" r="17">
      <c t="s" s="4" r="A17">
        <v>88</v>
      </c>
      <c t="n" s="8" r="B17">
        <v>0.4</v>
      </c>
      <c t="n" s="8" r="C17">
        <v>0.68</v>
      </c>
      <c t="n" s="8" r="D17">
        <v>1.45</v>
      </c>
      <c t="n" s="7" r="E17">
        <v>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0"/>
    <col customWidth="1" max="2" min="2" width="42"/>
  </cols>
  <sheetData>
    <row spans="1:2" r="1">
      <c t="s" s="1" r="A1">
        <v>203</v>
      </c>
      <c t="s" s="2" r="B1">
        <v>1</v>
      </c>
    </row>
    <row spans="1:2" r="2">
      <c t="s" s="2" r="B2">
        <v>204</v>
      </c>
    </row>
    <row spans="1:2" r="3">
      <c t="s" s="4" r="A3">
        <v>205</v>
      </c>
    </row>
    <row spans="1:2" r="4">
      <c t="s" s="3" r="A4">
        <v>206</v>
      </c>
    </row>
    <row spans="1:2" r="5">
      <c t="s" s="4" r="A5">
        <v>207</v>
      </c>
      <c t="n" s="5" r="B5">
        <v>30</v>
      </c>
    </row>
    <row spans="1:2" r="6">
      <c t="s" s="4" r="A6">
        <v>208</v>
      </c>
      <c t="n" s="5" r="B6">
        <v>5</v>
      </c>
    </row>
    <row spans="1:2" r="7">
      <c t="s" s="4" r="A7">
        <v>209</v>
      </c>
      <c t="n" s="5" r="B7">
        <v>5</v>
      </c>
    </row>
    <row spans="1:2" r="8">
      <c t="s" s="4" r="A8">
        <v>210</v>
      </c>
      <c t="n" s="7" r="B8">
        <v>32090</v>
      </c>
    </row>
    <row spans="1:2" r="9">
      <c t="s" s="4" r="A9">
        <v>211</v>
      </c>
      <c t="n" s="5" r="B9">
        <v>1150</v>
      </c>
    </row>
    <row spans="1:2" r="10">
      <c t="s" s="4" r="A10">
        <v>29</v>
      </c>
      <c t="n" s="5" r="B10">
        <v>3438</v>
      </c>
    </row>
    <row spans="1:2" r="11">
      <c t="s" s="4" r="A11">
        <v>28</v>
      </c>
      <c t="n" s="5" r="B11">
        <v>204</v>
      </c>
    </row>
    <row spans="1:2" r="12">
      <c t="s" s="4" r="A12">
        <v>212</v>
      </c>
      <c t="n" s="5" r="B12">
        <v>2608</v>
      </c>
    </row>
    <row spans="1:2" r="13">
      <c t="s" s="4" r="A13">
        <v>213</v>
      </c>
      <c t="n" s="5" r="B13">
        <v>9</v>
      </c>
    </row>
    <row spans="1:2" r="14">
      <c t="s" s="4" r="A14">
        <v>214</v>
      </c>
      <c t="n" s="5" r="B14">
        <v>310</v>
      </c>
    </row>
    <row spans="1:2" r="15">
      <c t="s" s="4" r="A15">
        <v>36</v>
      </c>
      <c t="n" s="5" r="B15">
        <v>26506</v>
      </c>
    </row>
    <row spans="1:2" r="16">
      <c t="s" s="4" r="A16">
        <v>215</v>
      </c>
      <c t="n" s="5" r="B16">
        <v>513</v>
      </c>
    </row>
    <row spans="1:2" r="17">
      <c t="s" s="4" r="A17">
        <v>37</v>
      </c>
      <c t="n" s="5" r="B17">
        <v>5</v>
      </c>
    </row>
    <row spans="1:2" r="18">
      <c t="s" s="4" r="A18">
        <v>216</v>
      </c>
      <c t="n" s="5" r="B18">
        <v>-353</v>
      </c>
    </row>
    <row spans="1:2" r="19">
      <c t="s" s="4" r="A19">
        <v>217</v>
      </c>
      <c t="n" s="5" r="B19">
        <v>33240</v>
      </c>
    </row>
    <row spans="1:2" r="20">
      <c t="s" s="4" r="A20">
        <v>218</v>
      </c>
      <c t="n" s="5" r="B20">
        <v>5498</v>
      </c>
    </row>
    <row spans="1:2" r="21">
      <c t="s" s="4" r="A21">
        <v>219</v>
      </c>
      <c t="n" s="5" r="B21">
        <v>349</v>
      </c>
    </row>
    <row spans="1:2" r="22">
      <c t="s" s="4" r="A22">
        <v>220</v>
      </c>
      <c t="n" s="5" r="B22">
        <v>1175</v>
      </c>
    </row>
    <row spans="1:2" r="23">
      <c t="s" s="4" r="A23">
        <v>221</v>
      </c>
    </row>
    <row spans="1:2" r="24">
      <c t="s" s="3" r="A24">
        <v>206</v>
      </c>
    </row>
    <row spans="1:2" r="25">
      <c t="s" s="4" r="A25">
        <v>210</v>
      </c>
      <c t="n" s="7" r="B25">
        <v>925</v>
      </c>
    </row>
    <row spans="1:2" r="26">
      <c t="s" s="4" r="A26">
        <v>222</v>
      </c>
    </row>
    <row spans="1:2" r="27">
      <c t="s" s="3" r="A27">
        <v>206</v>
      </c>
    </row>
    <row spans="1:2" r="28">
      <c t="s" s="4" r="A28">
        <v>223</v>
      </c>
      <c t="s" s="4" r="B28">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4"/>
    <col customWidth="1" max="6" min="6" width="14"/>
    <col customWidth="1" max="7" min="7" width="14"/>
  </cols>
  <sheetData>
    <row spans="1:7" r="1">
      <c t="s" s="1" r="A1">
        <v>225</v>
      </c>
      <c t="s" s="2" r="B1">
        <v>2</v>
      </c>
      <c t="s" s="2" r="C1">
        <v>226</v>
      </c>
      <c t="s" s="2" r="D1">
        <v>227</v>
      </c>
      <c t="s" s="2" r="E1">
        <v>2</v>
      </c>
      <c t="s" s="2" r="F1">
        <v>23</v>
      </c>
      <c t="s" s="2" r="G1">
        <v>24</v>
      </c>
    </row>
    <row spans="1:7" r="2">
      <c t="s" s="3" r="A2">
        <v>228</v>
      </c>
    </row>
    <row spans="1:7" r="3">
      <c t="s" s="4" r="A3">
        <v>229</v>
      </c>
      <c t="n" s="7" r="B3">
        <v>200000000</v>
      </c>
      <c t="n" s="7" r="E3">
        <v>200000000</v>
      </c>
      <c t="n" s="7" r="F3">
        <v>200000000</v>
      </c>
      <c t="n" s="7" r="G3">
        <v>200000000</v>
      </c>
    </row>
    <row spans="1:7" r="4">
      <c t="s" s="4" r="A4">
        <v>230</v>
      </c>
    </row>
    <row spans="1:7" r="5">
      <c t="s" s="3" r="A5">
        <v>228</v>
      </c>
    </row>
    <row spans="1:7" r="6">
      <c t="s" s="4" r="A6">
        <v>229</v>
      </c>
      <c t="n" s="7" r="D6">
        <v>200000000</v>
      </c>
    </row>
    <row spans="1:7" r="7">
      <c t="s" s="4" r="A7">
        <v>231</v>
      </c>
      <c t="s" s="4" r="D7">
        <v>232</v>
      </c>
    </row>
    <row spans="1:7" r="8">
      <c t="s" s="4" r="A8">
        <v>233</v>
      </c>
      <c t="s" s="4" r="D8">
        <v>234</v>
      </c>
    </row>
    <row spans="1:7" r="9">
      <c t="s" s="4" r="A9">
        <v>235</v>
      </c>
    </row>
    <row spans="1:7" r="10">
      <c t="s" s="3" r="A10">
        <v>228</v>
      </c>
    </row>
    <row spans="1:7" r="11">
      <c t="s" s="4" r="A11">
        <v>236</v>
      </c>
      <c t="n" s="7" r="B11">
        <v>160000000</v>
      </c>
      <c t="n" s="5" r="E11">
        <v>160000000</v>
      </c>
    </row>
    <row spans="1:7" r="12">
      <c t="s" s="4" r="A12">
        <v>237</v>
      </c>
      <c t="s" s="4" r="B12">
        <v>238</v>
      </c>
    </row>
    <row spans="1:7" r="13">
      <c t="s" s="4" r="A13">
        <v>239</v>
      </c>
      <c t="n" s="7" r="B13">
        <v>68500000</v>
      </c>
      <c t="n" s="5" r="E13">
        <v>68500000</v>
      </c>
    </row>
    <row spans="1:7" r="14">
      <c t="s" s="4" r="A14">
        <v>240</v>
      </c>
      <c t="n" s="7" r="B14">
        <v>91500000</v>
      </c>
      <c t="n" s="7" r="E14">
        <v>91500000</v>
      </c>
    </row>
    <row spans="1:7" r="15">
      <c t="s" s="4" r="A15">
        <v>241</v>
      </c>
      <c t="s" s="4" r="B15">
        <v>242</v>
      </c>
      <c t="s" s="4" r="E15">
        <v>242</v>
      </c>
    </row>
    <row spans="1:7" r="16">
      <c t="s" s="4" r="A16">
        <v>243</v>
      </c>
      <c t="n" s="7" r="E16">
        <v>46100000</v>
      </c>
    </row>
    <row spans="1:7" r="17">
      <c t="s" s="4" r="A17">
        <v>244</v>
      </c>
    </row>
    <row spans="1:7" r="18">
      <c t="s" s="3" r="A18">
        <v>228</v>
      </c>
    </row>
    <row spans="1:7" r="19">
      <c t="s" s="4" r="A19">
        <v>245</v>
      </c>
      <c t="s" s="4" r="B19">
        <v>246</v>
      </c>
    </row>
    <row spans="1:7" r="20">
      <c t="s" s="4" r="A20">
        <v>247</v>
      </c>
    </row>
    <row spans="1:7" r="21">
      <c t="s" s="3" r="A21">
        <v>228</v>
      </c>
    </row>
    <row spans="1:7" r="22">
      <c t="s" s="4" r="A22">
        <v>245</v>
      </c>
      <c t="s" s="4" r="B22">
        <v>248</v>
      </c>
    </row>
    <row spans="1:7" r="23">
      <c t="s" s="4" r="A23">
        <v>249</v>
      </c>
    </row>
    <row spans="1:7" r="24">
      <c t="s" s="3" r="A24">
        <v>228</v>
      </c>
    </row>
    <row spans="1:7" r="25">
      <c t="s" s="4" r="A25">
        <v>236</v>
      </c>
      <c t="n" s="7" r="C25">
        <v>10000000</v>
      </c>
    </row>
    <row spans="1:7" r="26">
      <c t="s" s="4" r="A26">
        <v>237</v>
      </c>
      <c t="s" s="4" r="C26">
        <v>250</v>
      </c>
    </row>
    <row spans="1:7" r="27">
      <c t="s" s="4" r="A27">
        <v>240</v>
      </c>
      <c t="n" s="7" r="B27">
        <v>10000000</v>
      </c>
      <c t="n" s="7" r="E27">
        <v>10000000</v>
      </c>
    </row>
    <row spans="1:7" r="28">
      <c t="s" s="4" r="A28">
        <v>251</v>
      </c>
      <c t="n" s="7" r="C28">
        <v>25000</v>
      </c>
    </row>
    <row spans="1:7" r="29">
      <c t="s" s="4" r="A29">
        <v>252</v>
      </c>
    </row>
    <row spans="1:7" r="30">
      <c t="s" s="3" r="A30">
        <v>228</v>
      </c>
    </row>
    <row spans="1:7" r="31">
      <c t="s" s="4" r="A31">
        <v>245</v>
      </c>
      <c t="s" s="4" r="C31">
        <v>2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254</v>
      </c>
      <c t="s" s="2" r="B1">
        <v>2</v>
      </c>
      <c t="s" s="2" r="C1">
        <v>23</v>
      </c>
      <c t="s" s="2" r="D1">
        <v>24</v>
      </c>
    </row>
    <row spans="1:4" r="2">
      <c t="s" s="3" r="A2">
        <v>168</v>
      </c>
    </row>
    <row spans="1:4" r="3">
      <c t="s" s="4" r="A3">
        <v>255</v>
      </c>
      <c t="n" s="7" r="B3">
        <v>201000000</v>
      </c>
      <c t="n" s="7" r="C3">
        <v>207000000</v>
      </c>
      <c t="n" s="7" r="D3">
        <v>209000000</v>
      </c>
    </row>
    <row spans="1:4" r="4">
      <c t="s" s="4" r="A4">
        <v>229</v>
      </c>
      <c t="n" s="7" r="B4">
        <v>200000000</v>
      </c>
      <c t="n" s="7" r="C4">
        <v>200000000</v>
      </c>
      <c t="n" s="7" r="D4">
        <v>200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s="1" r="A1">
        <v>256</v>
      </c>
      <c t="s" s="2" r="B1">
        <v>1</v>
      </c>
    </row>
    <row spans="1:2" r="2">
      <c t="s" s="2" r="B2">
        <v>257</v>
      </c>
    </row>
    <row spans="1:2" r="3">
      <c t="s" s="3" r="A3">
        <v>258</v>
      </c>
    </row>
    <row spans="1:2" r="4">
      <c t="s" s="4" r="A4">
        <v>259</v>
      </c>
      <c t="n" s="7" r="B4">
        <v>276882</v>
      </c>
    </row>
    <row spans="1:2" r="5">
      <c t="s" s="4" r="A5">
        <v>260</v>
      </c>
      <c t="n" s="5" r="B5">
        <v>26506</v>
      </c>
    </row>
    <row spans="1:2" r="6">
      <c t="s" s="4" r="A6">
        <v>74</v>
      </c>
      <c t="n" s="5" r="B6">
        <v>-7913</v>
      </c>
    </row>
    <row spans="1:2" r="7">
      <c t="s" s="4" r="A7">
        <v>261</v>
      </c>
      <c t="n" s="5" r="B7">
        <v>-4621</v>
      </c>
    </row>
    <row spans="1:2" r="8">
      <c t="s" s="4" r="A8">
        <v>262</v>
      </c>
      <c t="n" s="5" r="B8">
        <v>923</v>
      </c>
    </row>
    <row spans="1:2" r="9">
      <c t="s" s="4" r="A9">
        <v>263</v>
      </c>
      <c t="n" s="7" r="B9">
        <v>2917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264</v>
      </c>
      <c t="s" s="2" r="B1">
        <v>2</v>
      </c>
    </row>
    <row spans="1:2" r="2">
      <c t="s" s="3" r="A2">
        <v>173</v>
      </c>
    </row>
    <row spans="1:2" r="3">
      <c t="s" s="4" r="A3">
        <v>265</v>
      </c>
      <c t="s" s="4" r="B3">
        <v>26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7</v>
      </c>
      <c t="s" s="2" r="B1">
        <v>2</v>
      </c>
      <c t="s" s="2" r="C1">
        <v>23</v>
      </c>
      <c t="s" s="2" r="D1">
        <v>24</v>
      </c>
      <c t="s" s="2" r="E1">
        <v>25</v>
      </c>
    </row>
    <row spans="1:5" r="2">
      <c t="s" s="3" r="A2">
        <v>26</v>
      </c>
    </row>
    <row spans="1:5" r="3">
      <c t="s" s="4" r="A3">
        <v>27</v>
      </c>
      <c t="n" s="7" r="B3">
        <v>72523</v>
      </c>
      <c t="n" s="7" r="C3">
        <v>67992</v>
      </c>
      <c t="n" s="7" r="D3">
        <v>42760</v>
      </c>
      <c t="n" s="7" r="E3">
        <v>70643</v>
      </c>
    </row>
    <row spans="1:5" r="4">
      <c t="s" s="4" r="A4">
        <v>28</v>
      </c>
      <c t="n" s="5" r="B4">
        <v>18116</v>
      </c>
      <c t="n" s="5" r="C4">
        <v>16926</v>
      </c>
      <c t="n" s="5" r="D4">
        <v>19481</v>
      </c>
    </row>
    <row spans="1:5" r="5">
      <c t="s" s="4" r="A5">
        <v>29</v>
      </c>
      <c t="n" s="5" r="B5">
        <v>128370</v>
      </c>
      <c t="n" s="5" r="C5">
        <v>118536</v>
      </c>
      <c t="n" s="5" r="D5">
        <v>136981</v>
      </c>
    </row>
    <row spans="1:5" r="6">
      <c t="s" s="4" r="A6">
        <v>30</v>
      </c>
      <c t="n" s="5" r="B6">
        <v>1114</v>
      </c>
      <c t="n" s="5" r="C6">
        <v>1241</v>
      </c>
      <c t="n" s="5" r="D6">
        <v>1510</v>
      </c>
    </row>
    <row spans="1:5" r="7">
      <c t="s" s="4" r="A7">
        <v>31</v>
      </c>
      <c t="n" s="5" r="B7">
        <v>98188</v>
      </c>
      <c t="n" s="5" r="C7">
        <v>91088</v>
      </c>
      <c t="n" s="5" r="D7">
        <v>94890</v>
      </c>
    </row>
    <row spans="1:5" r="8">
      <c t="s" s="4" r="A8">
        <v>32</v>
      </c>
      <c t="n" s="5" r="B8">
        <v>5815</v>
      </c>
      <c t="n" s="5" r="C8">
        <v>4970</v>
      </c>
      <c t="n" s="5" r="D8">
        <v>6292</v>
      </c>
    </row>
    <row spans="1:5" r="9">
      <c t="s" s="4" r="A9">
        <v>33</v>
      </c>
      <c t="n" s="5" r="B9">
        <v>6632</v>
      </c>
      <c t="n" s="5" r="C9">
        <v>7122</v>
      </c>
      <c t="n" s="5" r="D9">
        <v>6299</v>
      </c>
    </row>
    <row spans="1:5" r="10">
      <c t="s" s="4" r="A10">
        <v>34</v>
      </c>
      <c t="n" s="5" r="B10">
        <v>330758</v>
      </c>
      <c t="n" s="5" r="C10">
        <v>307875</v>
      </c>
      <c t="n" s="5" r="D10">
        <v>308213</v>
      </c>
    </row>
    <row spans="1:5" r="11">
      <c t="s" s="4" r="A11">
        <v>35</v>
      </c>
      <c t="n" s="5" r="B11">
        <v>110285</v>
      </c>
      <c t="n" s="5" r="C11">
        <v>113750</v>
      </c>
      <c t="n" s="5" r="D11">
        <v>115115</v>
      </c>
    </row>
    <row spans="1:5" r="12">
      <c t="s" s="4" r="A12">
        <v>36</v>
      </c>
      <c t="n" s="5" r="B12">
        <v>291777</v>
      </c>
      <c t="n" s="5" r="C12">
        <v>276882</v>
      </c>
      <c t="n" s="5" r="D12">
        <v>264875</v>
      </c>
    </row>
    <row spans="1:5" r="13">
      <c t="s" s="4" r="A13">
        <v>37</v>
      </c>
      <c t="n" s="5" r="B13">
        <v>14297</v>
      </c>
      <c t="n" s="5" r="C13">
        <v>16168</v>
      </c>
      <c t="n" s="5" r="D13">
        <v>16464</v>
      </c>
    </row>
    <row spans="1:5" r="14">
      <c t="s" s="4" r="A14">
        <v>33</v>
      </c>
      <c t="n" s="5" r="B14">
        <v>8085</v>
      </c>
      <c t="n" s="5" r="C14">
        <v>0</v>
      </c>
      <c t="n" s="5" r="D14">
        <v>0</v>
      </c>
    </row>
    <row spans="1:5" r="15">
      <c t="s" s="4" r="A15">
        <v>268</v>
      </c>
      <c t="n" s="5" r="B15">
        <v>0</v>
      </c>
      <c t="n" s="5" r="C15">
        <v>0</v>
      </c>
      <c t="n" s="5" r="D15">
        <v>0</v>
      </c>
    </row>
    <row spans="1:5" r="16">
      <c t="s" s="4" r="A16">
        <v>269</v>
      </c>
      <c t="n" s="5" r="B16">
        <v>0</v>
      </c>
      <c t="n" s="5" r="C16">
        <v>0</v>
      </c>
      <c t="n" s="5" r="D16">
        <v>0</v>
      </c>
    </row>
    <row spans="1:5" r="17">
      <c t="s" s="4" r="A17">
        <v>38</v>
      </c>
      <c t="n" s="5" r="B17">
        <v>755202</v>
      </c>
      <c t="n" s="5" r="C17">
        <v>714675</v>
      </c>
      <c t="n" s="5" r="D17">
        <v>704667</v>
      </c>
    </row>
    <row spans="1:5" r="18">
      <c t="s" s="3" r="A18">
        <v>39</v>
      </c>
    </row>
    <row spans="1:5" r="19">
      <c t="s" s="4" r="A19">
        <v>40</v>
      </c>
      <c t="n" s="5" r="B19">
        <v>46129</v>
      </c>
      <c t="n" s="5" r="C19">
        <v>42559</v>
      </c>
      <c t="n" s="5" r="D19">
        <v>50178</v>
      </c>
    </row>
    <row spans="1:5" r="20">
      <c t="s" s="4" r="A20">
        <v>41</v>
      </c>
      <c t="n" s="5" r="B20">
        <v>843</v>
      </c>
      <c t="n" s="5" r="C20">
        <v>0</v>
      </c>
      <c t="n" s="5" r="D20">
        <v>0</v>
      </c>
    </row>
    <row spans="1:5" r="21">
      <c t="s" s="4" r="A21">
        <v>42</v>
      </c>
      <c t="n" s="5" r="B21">
        <v>46972</v>
      </c>
      <c t="n" s="5" r="C21">
        <v>42559</v>
      </c>
      <c t="n" s="5" r="D21">
        <v>50178</v>
      </c>
    </row>
    <row spans="1:5" r="22">
      <c t="s" s="4" r="A22">
        <v>43</v>
      </c>
      <c t="n" s="5" r="B22">
        <v>68500</v>
      </c>
      <c t="n" s="5" r="C22">
        <v>22400</v>
      </c>
      <c t="n" s="5" r="D22">
        <v>17500</v>
      </c>
    </row>
    <row spans="1:5" r="23">
      <c t="s" s="4" r="A23">
        <v>44</v>
      </c>
      <c t="n" s="5" r="B23">
        <v>200000</v>
      </c>
      <c t="n" s="5" r="C23">
        <v>200000</v>
      </c>
      <c t="n" s="5" r="D23">
        <v>200000</v>
      </c>
    </row>
    <row spans="1:5" r="24">
      <c t="s" s="4" r="A24">
        <v>45</v>
      </c>
      <c t="n" s="5" r="B24">
        <v>0</v>
      </c>
      <c t="n" s="5" r="C24">
        <v>1165</v>
      </c>
      <c t="n" s="5" r="D24">
        <v>7535</v>
      </c>
    </row>
    <row spans="1:5" r="25">
      <c t="s" s="4" r="A25">
        <v>270</v>
      </c>
      <c t="n" s="5" r="B25">
        <v>0</v>
      </c>
      <c t="n" s="5" r="C25">
        <v>0</v>
      </c>
      <c t="n" s="5" r="D25">
        <v>0</v>
      </c>
    </row>
    <row spans="1:5" r="26">
      <c t="s" s="4" r="A26">
        <v>46</v>
      </c>
      <c t="n" s="5" r="B26">
        <v>315472</v>
      </c>
      <c t="n" s="5" r="C26">
        <v>266124</v>
      </c>
      <c t="n" s="5" r="D26">
        <v>275213</v>
      </c>
    </row>
    <row spans="1:5" r="27">
      <c t="s" s="3" r="A27">
        <v>47</v>
      </c>
    </row>
    <row spans="1:5" r="28">
      <c t="s" s="4" r="A28">
        <v>48</v>
      </c>
      <c t="n" s="5" r="B28">
        <v>0</v>
      </c>
      <c t="n" s="5" r="C28">
        <v>0</v>
      </c>
      <c t="n" s="5" r="D28">
        <v>0</v>
      </c>
    </row>
    <row spans="1:5" r="29">
      <c t="s" s="4" r="A29">
        <v>49</v>
      </c>
      <c t="n" s="5" r="B29">
        <v>399</v>
      </c>
      <c t="n" s="5" r="C29">
        <v>397</v>
      </c>
      <c t="n" s="5" r="D29">
        <v>395</v>
      </c>
    </row>
    <row spans="1:5" r="30">
      <c t="s" s="4" r="A30">
        <v>50</v>
      </c>
      <c t="n" s="5" r="B30">
        <v>192787</v>
      </c>
      <c t="n" s="5" r="C30">
        <v>188062</v>
      </c>
      <c t="n" s="5" r="D30">
        <v>182119</v>
      </c>
    </row>
    <row spans="1:5" r="31">
      <c t="s" s="4" r="A31">
        <v>51</v>
      </c>
      <c t="n" s="5" r="B31">
        <v>624194</v>
      </c>
      <c t="n" s="5" r="C31">
        <v>582894</v>
      </c>
      <c t="n" s="5" r="D31">
        <v>555953</v>
      </c>
    </row>
    <row spans="1:5" r="32">
      <c t="s" s="4" r="A32">
        <v>52</v>
      </c>
      <c t="n" s="5" r="B32">
        <v>-49042</v>
      </c>
      <c t="n" s="5" r="C32">
        <v>-26168</v>
      </c>
      <c t="n" s="5" r="D32">
        <v>-12379</v>
      </c>
    </row>
    <row spans="1:5" r="33">
      <c t="s" s="4" r="A33">
        <v>53</v>
      </c>
      <c t="n" s="5" r="B33">
        <v>-328608</v>
      </c>
      <c t="n" s="5" r="C33">
        <v>-296634</v>
      </c>
      <c t="n" s="5" r="D33">
        <v>-296634</v>
      </c>
    </row>
    <row spans="1:5" r="34">
      <c t="s" s="4" r="A34">
        <v>54</v>
      </c>
      <c t="n" s="5" r="B34">
        <v>439730</v>
      </c>
      <c t="n" s="5" r="C34">
        <v>448551</v>
      </c>
      <c t="n" s="5" r="D34">
        <v>429454</v>
      </c>
    </row>
    <row spans="1:5" r="35">
      <c t="s" s="4" r="A35">
        <v>55</v>
      </c>
      <c t="n" s="5" r="B35">
        <v>755202</v>
      </c>
      <c t="n" s="5" r="C35">
        <v>714675</v>
      </c>
      <c t="n" s="5" r="D35">
        <v>704667</v>
      </c>
    </row>
    <row spans="1:5" r="36">
      <c t="s" s="4" r="A36">
        <v>271</v>
      </c>
    </row>
    <row spans="1:5" r="37">
      <c t="s" s="3" r="A37">
        <v>26</v>
      </c>
    </row>
    <row spans="1:5" r="38">
      <c t="s" s="4" r="A38">
        <v>27</v>
      </c>
      <c t="n" s="5" r="B38">
        <v>9581</v>
      </c>
      <c t="n" s="5" r="C38">
        <v>7799</v>
      </c>
      <c t="n" s="5" r="D38">
        <v>17380</v>
      </c>
      <c t="n" s="5" r="E38">
        <v>24674</v>
      </c>
    </row>
    <row spans="1:5" r="39">
      <c t="s" s="4" r="A39">
        <v>28</v>
      </c>
      <c t="n" s="5" r="B39">
        <v>0</v>
      </c>
      <c t="n" s="5" r="C39">
        <v>0</v>
      </c>
      <c t="n" s="5" r="D39">
        <v>0</v>
      </c>
    </row>
    <row spans="1:5" r="40">
      <c t="s" s="4" r="A40">
        <v>29</v>
      </c>
      <c t="n" s="5" r="B40">
        <v>0</v>
      </c>
      <c t="n" s="5" r="C40">
        <v>0</v>
      </c>
      <c t="n" s="5" r="D40">
        <v>0</v>
      </c>
    </row>
    <row spans="1:5" r="41">
      <c t="s" s="4" r="A41">
        <v>30</v>
      </c>
      <c t="n" s="5" r="B41">
        <v>0</v>
      </c>
      <c t="n" s="5" r="C41">
        <v>0</v>
      </c>
      <c t="n" s="5" r="D41">
        <v>0</v>
      </c>
    </row>
    <row spans="1:5" r="42">
      <c t="s" s="4" r="A42">
        <v>31</v>
      </c>
      <c t="n" s="5" r="B42">
        <v>0</v>
      </c>
      <c t="n" s="5" r="C42">
        <v>0</v>
      </c>
      <c t="n" s="5" r="D42">
        <v>0</v>
      </c>
    </row>
    <row spans="1:5" r="43">
      <c t="s" s="4" r="A43">
        <v>32</v>
      </c>
      <c t="n" s="5" r="B43">
        <v>4420</v>
      </c>
      <c t="n" s="5" r="C43">
        <v>1881</v>
      </c>
      <c t="n" s="5" r="D43">
        <v>3708</v>
      </c>
    </row>
    <row spans="1:5" r="44">
      <c t="s" s="4" r="A44">
        <v>33</v>
      </c>
      <c t="n" s="5" r="B44">
        <v>1069</v>
      </c>
      <c t="n" s="5" r="C44">
        <v>1069</v>
      </c>
      <c t="n" s="5" r="D44">
        <v>906</v>
      </c>
    </row>
    <row spans="1:5" r="45">
      <c t="s" s="4" r="A45">
        <v>34</v>
      </c>
      <c t="n" s="5" r="B45">
        <v>15070</v>
      </c>
      <c t="n" s="5" r="C45">
        <v>10749</v>
      </c>
      <c t="n" s="5" r="D45">
        <v>21994</v>
      </c>
    </row>
    <row spans="1:5" r="46">
      <c t="s" s="4" r="A46">
        <v>35</v>
      </c>
      <c t="n" s="5" r="B46">
        <v>3490</v>
      </c>
      <c t="n" s="5" r="C46">
        <v>3997</v>
      </c>
      <c t="n" s="5" r="D46">
        <v>4050</v>
      </c>
    </row>
    <row spans="1:5" r="47">
      <c t="s" s="4" r="A47">
        <v>36</v>
      </c>
      <c t="n" s="5" r="B47">
        <v>0</v>
      </c>
      <c t="n" s="5" r="C47">
        <v>0</v>
      </c>
      <c t="n" s="5" r="D47">
        <v>0</v>
      </c>
    </row>
    <row spans="1:5" r="48">
      <c t="s" s="4" r="A48">
        <v>37</v>
      </c>
      <c t="n" s="5" r="B48">
        <v>5261</v>
      </c>
      <c t="n" s="5" r="C48">
        <v>5967</v>
      </c>
      <c t="n" s="5" r="D48">
        <v>6354</v>
      </c>
    </row>
    <row spans="1:5" r="49">
      <c t="s" s="4" r="A49">
        <v>33</v>
      </c>
      <c t="n" s="5" r="B49">
        <v>0</v>
      </c>
      <c t="n" s="5" r="C49">
        <v>0</v>
      </c>
      <c t="n" s="5" r="D49">
        <v>0</v>
      </c>
    </row>
    <row spans="1:5" r="50">
      <c t="s" s="4" r="A50">
        <v>268</v>
      </c>
      <c t="n" s="5" r="B50">
        <v>0</v>
      </c>
      <c t="n" s="5" r="C50">
        <v>0</v>
      </c>
      <c t="n" s="5" r="D50">
        <v>0</v>
      </c>
    </row>
    <row spans="1:5" r="51">
      <c t="s" s="4" r="A51">
        <v>269</v>
      </c>
      <c t="n" s="5" r="B51">
        <v>879924</v>
      </c>
      <c t="n" s="5" r="C51">
        <v>837486</v>
      </c>
      <c t="n" s="5" r="D51">
        <v>804310</v>
      </c>
    </row>
    <row spans="1:5" r="52">
      <c t="s" s="4" r="A52">
        <v>38</v>
      </c>
      <c t="n" s="5" r="B52">
        <v>903745</v>
      </c>
      <c t="n" s="5" r="C52">
        <v>858199</v>
      </c>
      <c t="n" s="5" r="D52">
        <v>836708</v>
      </c>
    </row>
    <row spans="1:5" r="53">
      <c t="s" s="3" r="A53">
        <v>39</v>
      </c>
    </row>
    <row spans="1:5" r="54">
      <c t="s" s="4" r="A54">
        <v>40</v>
      </c>
      <c t="n" s="5" r="B54">
        <v>19616</v>
      </c>
      <c t="n" s="5" r="C54">
        <v>16940</v>
      </c>
      <c t="n" s="5" r="D54">
        <v>19979</v>
      </c>
    </row>
    <row spans="1:5" r="55">
      <c t="s" s="4" r="A55">
        <v>41</v>
      </c>
      <c t="n" s="5" r="B55">
        <v>0</v>
      </c>
    </row>
    <row spans="1:5" r="56">
      <c t="s" s="4" r="A56">
        <v>42</v>
      </c>
      <c t="n" s="5" r="B56">
        <v>19616</v>
      </c>
      <c t="n" s="5" r="C56">
        <v>16940</v>
      </c>
      <c t="n" s="5" r="D56">
        <v>19979</v>
      </c>
    </row>
    <row spans="1:5" r="57">
      <c t="s" s="4" r="A57">
        <v>43</v>
      </c>
      <c t="n" s="5" r="B57">
        <v>68500</v>
      </c>
      <c t="n" s="5" r="C57">
        <v>22400</v>
      </c>
      <c t="n" s="5" r="D57">
        <v>17500</v>
      </c>
    </row>
    <row spans="1:5" r="58">
      <c t="s" s="4" r="A58">
        <v>44</v>
      </c>
      <c t="n" s="5" r="B58">
        <v>200000</v>
      </c>
      <c t="n" s="5" r="C58">
        <v>200000</v>
      </c>
      <c t="n" s="5" r="D58">
        <v>200000</v>
      </c>
    </row>
    <row spans="1:5" r="59">
      <c t="s" s="4" r="A59">
        <v>45</v>
      </c>
      <c t="n" s="5" r="B59">
        <v>244</v>
      </c>
      <c t="n" s="5" r="C59">
        <v>176</v>
      </c>
      <c t="n" s="5" r="D59">
        <v>64</v>
      </c>
    </row>
    <row spans="1:5" r="60">
      <c t="s" s="4" r="A60">
        <v>270</v>
      </c>
      <c t="n" s="5" r="B60">
        <v>176223</v>
      </c>
      <c t="n" s="5" r="C60">
        <v>170132</v>
      </c>
      <c t="n" s="5" r="D60">
        <v>169711</v>
      </c>
    </row>
    <row spans="1:5" r="61">
      <c t="s" s="4" r="A61">
        <v>46</v>
      </c>
      <c t="n" s="5" r="B61">
        <v>464583</v>
      </c>
      <c t="n" s="5" r="C61">
        <v>409648</v>
      </c>
      <c t="n" s="5" r="D61">
        <v>407254</v>
      </c>
    </row>
    <row spans="1:5" r="62">
      <c t="s" s="3" r="A62">
        <v>47</v>
      </c>
    </row>
    <row spans="1:5" r="63">
      <c t="s" s="4" r="A63">
        <v>48</v>
      </c>
      <c t="n" s="5" r="B63">
        <v>0</v>
      </c>
      <c t="n" s="5" r="C63">
        <v>0</v>
      </c>
      <c t="n" s="5" r="D63">
        <v>0</v>
      </c>
    </row>
    <row spans="1:5" r="64">
      <c t="s" s="4" r="A64">
        <v>49</v>
      </c>
      <c t="n" s="5" r="B64">
        <v>399</v>
      </c>
      <c t="n" s="5" r="C64">
        <v>397</v>
      </c>
      <c t="n" s="5" r="D64">
        <v>395</v>
      </c>
    </row>
    <row spans="1:5" r="65">
      <c t="s" s="4" r="A65">
        <v>50</v>
      </c>
      <c t="n" s="5" r="B65">
        <v>192787</v>
      </c>
      <c t="n" s="5" r="C65">
        <v>188062</v>
      </c>
      <c t="n" s="5" r="D65">
        <v>182119</v>
      </c>
    </row>
    <row spans="1:5" r="66">
      <c t="s" s="4" r="A66">
        <v>51</v>
      </c>
      <c t="n" s="5" r="B66">
        <v>574584</v>
      </c>
      <c t="n" s="5" r="C66">
        <v>556726</v>
      </c>
      <c t="n" s="5" r="D66">
        <v>543877</v>
      </c>
    </row>
    <row spans="1:5" r="67">
      <c t="s" s="4" r="A67">
        <v>52</v>
      </c>
      <c t="n" s="5" r="B67">
        <v>0</v>
      </c>
      <c t="n" s="5" r="C67">
        <v>0</v>
      </c>
      <c t="n" s="5" r="D67">
        <v>-303</v>
      </c>
    </row>
    <row spans="1:5" r="68">
      <c t="s" s="4" r="A68">
        <v>53</v>
      </c>
      <c t="n" s="5" r="B68">
        <v>-328608</v>
      </c>
      <c t="n" s="5" r="C68">
        <v>-296634</v>
      </c>
      <c t="n" s="5" r="D68">
        <v>-296634</v>
      </c>
    </row>
    <row spans="1:5" r="69">
      <c t="s" s="4" r="A69">
        <v>54</v>
      </c>
      <c t="n" s="5" r="B69">
        <v>439162</v>
      </c>
      <c t="n" s="5" r="C69">
        <v>448551</v>
      </c>
      <c t="n" s="5" r="D69">
        <v>429454</v>
      </c>
    </row>
    <row spans="1:5" r="70">
      <c t="s" s="4" r="A70">
        <v>55</v>
      </c>
      <c t="n" s="5" r="B70">
        <v>903745</v>
      </c>
      <c t="n" s="5" r="C70">
        <v>858199</v>
      </c>
      <c t="n" s="5" r="D70">
        <v>836708</v>
      </c>
    </row>
    <row spans="1:5" r="71">
      <c t="s" s="4" r="A71">
        <v>272</v>
      </c>
    </row>
    <row spans="1:5" r="72">
      <c t="s" s="3" r="A72">
        <v>26</v>
      </c>
    </row>
    <row spans="1:5" r="73">
      <c t="s" s="4" r="A73">
        <v>27</v>
      </c>
      <c t="n" s="5" r="B73">
        <v>2628</v>
      </c>
      <c t="n" s="5" r="C73">
        <v>2906</v>
      </c>
      <c t="n" s="5" r="D73">
        <v>2809</v>
      </c>
      <c t="n" s="5" r="E73">
        <v>4240</v>
      </c>
    </row>
    <row spans="1:5" r="74">
      <c t="s" s="4" r="A74">
        <v>28</v>
      </c>
      <c t="n" s="5" r="B74">
        <v>6435</v>
      </c>
      <c t="n" s="5" r="C74">
        <v>7120</v>
      </c>
      <c t="n" s="5" r="D74">
        <v>7480</v>
      </c>
    </row>
    <row spans="1:5" r="75">
      <c t="s" s="4" r="A75">
        <v>29</v>
      </c>
      <c t="n" s="5" r="B75">
        <v>55029</v>
      </c>
      <c t="n" s="5" r="C75">
        <v>55709</v>
      </c>
      <c t="n" s="5" r="D75">
        <v>57116</v>
      </c>
    </row>
    <row spans="1:5" r="76">
      <c t="s" s="4" r="A76">
        <v>30</v>
      </c>
      <c t="n" s="5" r="B76">
        <v>580</v>
      </c>
      <c t="n" s="5" r="C76">
        <v>655</v>
      </c>
      <c t="n" s="5" r="D76">
        <v>842</v>
      </c>
    </row>
    <row spans="1:5" r="77">
      <c t="s" s="4" r="A77">
        <v>31</v>
      </c>
      <c t="n" s="5" r="B77">
        <v>37495</v>
      </c>
      <c t="n" s="5" r="C77">
        <v>35206</v>
      </c>
      <c t="n" s="5" r="D77">
        <v>34915</v>
      </c>
    </row>
    <row spans="1:5" r="78">
      <c t="s" s="4" r="A78">
        <v>32</v>
      </c>
      <c t="n" s="5" r="B78">
        <v>0</v>
      </c>
      <c t="n" s="5" r="C78">
        <v>0</v>
      </c>
      <c t="n" s="5" r="D78">
        <v>0</v>
      </c>
    </row>
    <row spans="1:5" r="79">
      <c t="s" s="4" r="A79">
        <v>33</v>
      </c>
      <c t="n" s="5" r="B79">
        <v>0</v>
      </c>
      <c t="n" s="5" r="C79">
        <v>0</v>
      </c>
      <c t="n" s="5" r="D79">
        <v>0</v>
      </c>
    </row>
    <row spans="1:5" r="80">
      <c t="s" s="4" r="A80">
        <v>34</v>
      </c>
      <c t="n" s="5" r="B80">
        <v>102167</v>
      </c>
      <c t="n" s="5" r="C80">
        <v>101596</v>
      </c>
      <c t="n" s="5" r="D80">
        <v>103162</v>
      </c>
    </row>
    <row spans="1:5" r="81">
      <c t="s" s="4" r="A81">
        <v>35</v>
      </c>
      <c t="n" s="5" r="B81">
        <v>51318</v>
      </c>
      <c t="n" s="5" r="C81">
        <v>50184</v>
      </c>
      <c t="n" s="5" r="D81">
        <v>50094</v>
      </c>
    </row>
    <row spans="1:5" r="82">
      <c t="s" s="4" r="A82">
        <v>36</v>
      </c>
      <c t="n" s="5" r="B82">
        <v>151671</v>
      </c>
      <c t="n" s="5" r="C82">
        <v>158308</v>
      </c>
      <c t="n" s="5" r="D82">
        <v>158308</v>
      </c>
    </row>
    <row spans="1:5" r="83">
      <c t="s" s="4" r="A83">
        <v>37</v>
      </c>
      <c t="n" s="5" r="B83">
        <v>4038</v>
      </c>
      <c t="n" s="5" r="C83">
        <v>4744</v>
      </c>
      <c t="n" s="5" r="D83">
        <v>4981</v>
      </c>
    </row>
    <row spans="1:5" r="84">
      <c t="s" s="4" r="A84">
        <v>33</v>
      </c>
      <c t="n" s="5" r="B84">
        <v>0</v>
      </c>
      <c t="n" s="5" r="C84">
        <v>0</v>
      </c>
      <c t="n" s="5" r="D84">
        <v>0</v>
      </c>
    </row>
    <row spans="1:5" r="85">
      <c t="s" s="4" r="A85">
        <v>268</v>
      </c>
      <c t="n" s="5" r="B85">
        <v>0</v>
      </c>
      <c t="n" s="5" r="C85">
        <v>0</v>
      </c>
      <c t="n" s="5" r="D85">
        <v>0</v>
      </c>
    </row>
    <row spans="1:5" r="86">
      <c t="s" s="4" r="A86">
        <v>269</v>
      </c>
      <c t="n" s="5" r="B86">
        <v>0</v>
      </c>
      <c t="n" s="5" r="C86">
        <v>0</v>
      </c>
      <c t="n" s="5" r="D86">
        <v>0</v>
      </c>
    </row>
    <row spans="1:5" r="87">
      <c t="s" s="4" r="A87">
        <v>38</v>
      </c>
      <c t="n" s="5" r="B87">
        <v>309194</v>
      </c>
      <c t="n" s="5" r="C87">
        <v>314832</v>
      </c>
      <c t="n" s="5" r="D87">
        <v>316545</v>
      </c>
    </row>
    <row spans="1:5" r="88">
      <c t="s" s="3" r="A88">
        <v>39</v>
      </c>
    </row>
    <row spans="1:5" r="89">
      <c t="s" s="4" r="A89">
        <v>40</v>
      </c>
      <c t="n" s="5" r="B89">
        <v>7272</v>
      </c>
      <c t="n" s="5" r="C89">
        <v>6459</v>
      </c>
      <c t="n" s="5" r="D89">
        <v>6684</v>
      </c>
    </row>
    <row spans="1:5" r="90">
      <c t="s" s="4" r="A90">
        <v>41</v>
      </c>
      <c t="n" s="5" r="B90">
        <v>0</v>
      </c>
    </row>
    <row spans="1:5" r="91">
      <c t="s" s="4" r="A91">
        <v>42</v>
      </c>
      <c t="n" s="5" r="B91">
        <v>7272</v>
      </c>
      <c t="n" s="5" r="C91">
        <v>6459</v>
      </c>
      <c t="n" s="5" r="D91">
        <v>6684</v>
      </c>
    </row>
    <row spans="1:5" r="92">
      <c t="s" s="4" r="A92">
        <v>43</v>
      </c>
      <c t="n" s="5" r="B92">
        <v>0</v>
      </c>
      <c t="n" s="5" r="C92">
        <v>0</v>
      </c>
      <c t="n" s="5" r="D92">
        <v>0</v>
      </c>
    </row>
    <row spans="1:5" r="93">
      <c t="s" s="4" r="A93">
        <v>44</v>
      </c>
      <c t="n" s="5" r="B93">
        <v>0</v>
      </c>
      <c t="n" s="5" r="C93">
        <v>0</v>
      </c>
      <c t="n" s="5" r="D93">
        <v>0</v>
      </c>
    </row>
    <row spans="1:5" r="94">
      <c t="s" s="4" r="A94">
        <v>45</v>
      </c>
      <c t="n" s="5" r="B94">
        <v>14647</v>
      </c>
      <c t="n" s="5" r="C94">
        <v>14069</v>
      </c>
      <c t="n" s="5" r="D94">
        <v>14761</v>
      </c>
    </row>
    <row spans="1:5" r="95">
      <c t="s" s="4" r="A95">
        <v>270</v>
      </c>
      <c t="n" s="5" r="B95">
        <v>0</v>
      </c>
      <c t="n" s="5" r="C95">
        <v>0</v>
      </c>
      <c t="n" s="5" r="D95">
        <v>0</v>
      </c>
    </row>
    <row spans="1:5" r="96">
      <c t="s" s="4" r="A96">
        <v>46</v>
      </c>
      <c t="n" s="5" r="B96">
        <v>21919</v>
      </c>
      <c t="n" s="5" r="C96">
        <v>20528</v>
      </c>
      <c t="n" s="5" r="D96">
        <v>21445</v>
      </c>
    </row>
    <row spans="1:5" r="97">
      <c t="s" s="3" r="A97">
        <v>47</v>
      </c>
    </row>
    <row spans="1:5" r="98">
      <c t="s" s="4" r="A98">
        <v>48</v>
      </c>
      <c t="n" s="5" r="B98">
        <v>0</v>
      </c>
      <c t="n" s="5" r="C98">
        <v>0</v>
      </c>
      <c t="n" s="5" r="D98">
        <v>0</v>
      </c>
    </row>
    <row spans="1:5" r="99">
      <c t="s" s="4" r="A99">
        <v>49</v>
      </c>
      <c t="n" s="5" r="B99">
        <v>0</v>
      </c>
      <c t="n" s="5" r="C99">
        <v>0</v>
      </c>
      <c t="n" s="5" r="D99">
        <v>0</v>
      </c>
    </row>
    <row spans="1:5" r="100">
      <c t="s" s="4" r="A100">
        <v>50</v>
      </c>
      <c t="n" s="5" r="B100">
        <v>0</v>
      </c>
      <c t="n" s="5" r="C100">
        <v>0</v>
      </c>
      <c t="n" s="5" r="D100">
        <v>0</v>
      </c>
    </row>
    <row spans="1:5" r="101">
      <c t="s" s="4" r="A101">
        <v>51</v>
      </c>
      <c t="n" s="5" r="B101">
        <v>287275</v>
      </c>
      <c t="n" s="5" r="C101">
        <v>294304</v>
      </c>
      <c t="n" s="5" r="D101">
        <v>295100</v>
      </c>
    </row>
    <row spans="1:5" r="102">
      <c t="s" s="4" r="A102">
        <v>52</v>
      </c>
      <c t="n" s="5" r="B102">
        <v>0</v>
      </c>
      <c t="n" s="5" r="C102">
        <v>0</v>
      </c>
      <c t="n" s="5" r="D102">
        <v>0</v>
      </c>
    </row>
    <row spans="1:5" r="103">
      <c t="s" s="4" r="A103">
        <v>53</v>
      </c>
      <c t="n" s="5" r="B103">
        <v>0</v>
      </c>
      <c t="n" s="5" r="C103">
        <v>0</v>
      </c>
      <c t="n" s="5" r="D103">
        <v>0</v>
      </c>
    </row>
    <row spans="1:5" r="104">
      <c t="s" s="4" r="A104">
        <v>54</v>
      </c>
      <c t="n" s="5" r="B104">
        <v>287275</v>
      </c>
      <c t="n" s="5" r="C104">
        <v>294304</v>
      </c>
      <c t="n" s="5" r="D104">
        <v>295100</v>
      </c>
    </row>
    <row spans="1:5" r="105">
      <c t="s" s="4" r="A105">
        <v>55</v>
      </c>
      <c t="n" s="5" r="B105">
        <v>309194</v>
      </c>
      <c t="n" s="5" r="C105">
        <v>314832</v>
      </c>
      <c t="n" s="5" r="D105">
        <v>316545</v>
      </c>
    </row>
    <row spans="1:5" r="106">
      <c t="s" s="4" r="A106">
        <v>273</v>
      </c>
    </row>
    <row spans="1:5" r="107">
      <c t="s" s="3" r="A107">
        <v>26</v>
      </c>
    </row>
    <row spans="1:5" r="108">
      <c t="s" s="4" r="A108">
        <v>27</v>
      </c>
      <c t="n" s="5" r="B108">
        <v>60314</v>
      </c>
      <c t="n" s="5" r="C108">
        <v>57287</v>
      </c>
      <c t="n" s="5" r="D108">
        <v>22571</v>
      </c>
      <c t="n" s="5" r="E108">
        <v>41729</v>
      </c>
    </row>
    <row spans="1:5" r="109">
      <c t="s" s="4" r="A109">
        <v>28</v>
      </c>
      <c t="n" s="5" r="B109">
        <v>11681</v>
      </c>
      <c t="n" s="5" r="C109">
        <v>9806</v>
      </c>
      <c t="n" s="5" r="D109">
        <v>12001</v>
      </c>
    </row>
    <row spans="1:5" r="110">
      <c t="s" s="4" r="A110">
        <v>29</v>
      </c>
      <c t="n" s="5" r="B110">
        <v>73341</v>
      </c>
      <c t="n" s="5" r="C110">
        <v>62827</v>
      </c>
      <c t="n" s="5" r="D110">
        <v>79865</v>
      </c>
    </row>
    <row spans="1:5" r="111">
      <c t="s" s="4" r="A111">
        <v>30</v>
      </c>
      <c t="n" s="5" r="B111">
        <v>534</v>
      </c>
      <c t="n" s="5" r="C111">
        <v>586</v>
      </c>
      <c t="n" s="5" r="D111">
        <v>668</v>
      </c>
    </row>
    <row spans="1:5" r="112">
      <c t="s" s="4" r="A112">
        <v>31</v>
      </c>
      <c t="n" s="5" r="B112">
        <v>60693</v>
      </c>
      <c t="n" s="5" r="C112">
        <v>55882</v>
      </c>
      <c t="n" s="5" r="D112">
        <v>59975</v>
      </c>
    </row>
    <row spans="1:5" r="113">
      <c t="s" s="4" r="A113">
        <v>32</v>
      </c>
      <c t="n" s="5" r="B113">
        <v>1785</v>
      </c>
      <c t="n" s="5" r="C113">
        <v>3089</v>
      </c>
      <c t="n" s="5" r="D113">
        <v>2584</v>
      </c>
    </row>
    <row spans="1:5" r="114">
      <c t="s" s="4" r="A114">
        <v>33</v>
      </c>
      <c t="n" s="5" r="B114">
        <v>5563</v>
      </c>
      <c t="n" s="5" r="C114">
        <v>6053</v>
      </c>
      <c t="n" s="5" r="D114">
        <v>5393</v>
      </c>
    </row>
    <row spans="1:5" r="115">
      <c t="s" s="4" r="A115">
        <v>34</v>
      </c>
      <c t="n" s="5" r="B115">
        <v>213911</v>
      </c>
      <c t="n" s="5" r="C115">
        <v>195530</v>
      </c>
      <c t="n" s="5" r="D115">
        <v>183057</v>
      </c>
    </row>
    <row spans="1:5" r="116">
      <c t="s" s="4" r="A116">
        <v>35</v>
      </c>
      <c t="n" s="5" r="B116">
        <v>55477</v>
      </c>
      <c t="n" s="5" r="C116">
        <v>59569</v>
      </c>
      <c t="n" s="5" r="D116">
        <v>60971</v>
      </c>
    </row>
    <row spans="1:5" r="117">
      <c t="s" s="4" r="A117">
        <v>36</v>
      </c>
      <c t="n" s="5" r="B117">
        <v>140106</v>
      </c>
      <c t="n" s="5" r="C117">
        <v>118574</v>
      </c>
      <c t="n" s="5" r="D117">
        <v>106567</v>
      </c>
    </row>
    <row spans="1:5" r="118">
      <c t="s" s="4" r="A118">
        <v>37</v>
      </c>
      <c t="n" s="5" r="B118">
        <v>4998</v>
      </c>
      <c t="n" s="5" r="C118">
        <v>5457</v>
      </c>
      <c t="n" s="5" r="D118">
        <v>5129</v>
      </c>
    </row>
    <row spans="1:5" r="119">
      <c t="s" s="4" r="A119">
        <v>33</v>
      </c>
      <c t="n" s="5" r="B119">
        <v>29187</v>
      </c>
      <c t="n" s="5" r="C119">
        <v>17127</v>
      </c>
      <c t="n" s="5" r="D119">
        <v>10106</v>
      </c>
    </row>
    <row spans="1:5" r="120">
      <c t="s" s="4" r="A120">
        <v>268</v>
      </c>
      <c t="n" s="5" r="B120">
        <v>176223</v>
      </c>
      <c t="n" s="5" r="C120">
        <v>170132</v>
      </c>
      <c t="n" s="5" r="D120">
        <v>169711</v>
      </c>
    </row>
    <row spans="1:5" r="121">
      <c t="s" s="4" r="A121">
        <v>269</v>
      </c>
      <c t="n" s="5" r="B121">
        <v>0</v>
      </c>
      <c t="n" s="5" r="C121">
        <v>0</v>
      </c>
      <c t="n" s="5" r="D121">
        <v>0</v>
      </c>
    </row>
    <row spans="1:5" r="122">
      <c t="s" s="4" r="A122">
        <v>38</v>
      </c>
      <c t="n" s="5" r="B122">
        <v>619902</v>
      </c>
      <c t="n" s="5" r="C122">
        <v>566389</v>
      </c>
      <c t="n" s="5" r="D122">
        <v>535541</v>
      </c>
    </row>
    <row spans="1:5" r="123">
      <c t="s" s="3" r="A123">
        <v>39</v>
      </c>
    </row>
    <row spans="1:5" r="124">
      <c t="s" s="4" r="A124">
        <v>40</v>
      </c>
      <c t="n" s="5" r="B124">
        <v>19241</v>
      </c>
      <c t="n" s="5" r="C124">
        <v>19160</v>
      </c>
      <c t="n" s="5" r="D124">
        <v>23515</v>
      </c>
    </row>
    <row spans="1:5" r="125">
      <c t="s" s="4" r="A125">
        <v>41</v>
      </c>
      <c t="n" s="5" r="B125">
        <v>1233</v>
      </c>
    </row>
    <row spans="1:5" r="126">
      <c t="s" s="4" r="A126">
        <v>42</v>
      </c>
      <c t="n" s="5" r="B126">
        <v>20474</v>
      </c>
      <c t="n" s="5" r="C126">
        <v>19160</v>
      </c>
      <c t="n" s="5" r="D126">
        <v>23515</v>
      </c>
    </row>
    <row spans="1:5" r="127">
      <c t="s" s="4" r="A127">
        <v>43</v>
      </c>
      <c t="n" s="5" r="B127">
        <v>0</v>
      </c>
      <c t="n" s="5" r="C127">
        <v>0</v>
      </c>
      <c t="n" s="5" r="D127">
        <v>0</v>
      </c>
    </row>
    <row spans="1:5" r="128">
      <c t="s" s="4" r="A128">
        <v>44</v>
      </c>
      <c t="n" s="5" r="B128">
        <v>0</v>
      </c>
      <c t="n" s="5" r="C128">
        <v>0</v>
      </c>
      <c t="n" s="5" r="D128">
        <v>0</v>
      </c>
    </row>
    <row spans="1:5" r="129">
      <c t="s" s="4" r="A129">
        <v>45</v>
      </c>
      <c t="n" s="5" r="B129">
        <v>6211</v>
      </c>
      <c t="n" s="5" r="C129">
        <v>4047</v>
      </c>
      <c t="n" s="5" r="D129">
        <v>2816</v>
      </c>
    </row>
    <row spans="1:5" r="130">
      <c t="s" s="4" r="A130">
        <v>270</v>
      </c>
      <c t="n" s="5" r="B130">
        <v>0</v>
      </c>
      <c t="n" s="5" r="C130">
        <v>0</v>
      </c>
      <c t="n" s="5" r="D130">
        <v>0</v>
      </c>
    </row>
    <row spans="1:5" r="131">
      <c t="s" s="4" r="A131">
        <v>46</v>
      </c>
      <c t="n" s="5" r="B131">
        <v>26685</v>
      </c>
      <c t="n" s="5" r="C131">
        <v>23207</v>
      </c>
      <c t="n" s="5" r="D131">
        <v>26331</v>
      </c>
    </row>
    <row spans="1:5" r="132">
      <c t="s" s="3" r="A132">
        <v>47</v>
      </c>
    </row>
    <row spans="1:5" r="133">
      <c t="s" s="4" r="A133">
        <v>48</v>
      </c>
      <c t="n" s="5" r="B133">
        <v>0</v>
      </c>
      <c t="n" s="5" r="C133">
        <v>0</v>
      </c>
      <c t="n" s="5" r="D133">
        <v>0</v>
      </c>
    </row>
    <row spans="1:5" r="134">
      <c t="s" s="4" r="A134">
        <v>49</v>
      </c>
      <c t="n" s="5" r="B134">
        <v>0</v>
      </c>
      <c t="n" s="5" r="C134">
        <v>0</v>
      </c>
      <c t="n" s="5" r="D134">
        <v>0</v>
      </c>
    </row>
    <row spans="1:5" r="135">
      <c t="s" s="4" r="A135">
        <v>50</v>
      </c>
      <c t="n" s="5" r="B135">
        <v>0</v>
      </c>
      <c t="n" s="5" r="C135">
        <v>0</v>
      </c>
      <c t="n" s="5" r="D135">
        <v>0</v>
      </c>
    </row>
    <row spans="1:5" r="136">
      <c t="s" s="4" r="A136">
        <v>51</v>
      </c>
      <c t="n" s="5" r="B136">
        <v>642259</v>
      </c>
      <c t="n" s="5" r="C136">
        <v>569350</v>
      </c>
      <c t="n" s="5" r="D136">
        <v>521286</v>
      </c>
    </row>
    <row spans="1:5" r="137">
      <c t="s" s="4" r="A137">
        <v>52</v>
      </c>
      <c t="n" s="5" r="B137">
        <v>-49042</v>
      </c>
      <c t="n" s="5" r="C137">
        <v>-26168</v>
      </c>
      <c t="n" s="5" r="D137">
        <v>-12076</v>
      </c>
    </row>
    <row spans="1:5" r="138">
      <c t="s" s="4" r="A138">
        <v>53</v>
      </c>
      <c t="n" s="5" r="B138">
        <v>0</v>
      </c>
      <c t="n" s="5" r="C138">
        <v>0</v>
      </c>
      <c t="n" s="5" r="D138">
        <v>0</v>
      </c>
    </row>
    <row spans="1:5" r="139">
      <c t="s" s="4" r="A139">
        <v>54</v>
      </c>
      <c t="n" s="5" r="B139">
        <v>593217</v>
      </c>
      <c t="n" s="5" r="C139">
        <v>543182</v>
      </c>
      <c t="n" s="5" r="D139">
        <v>509210</v>
      </c>
    </row>
    <row spans="1:5" r="140">
      <c t="s" s="4" r="A140">
        <v>55</v>
      </c>
      <c t="n" s="5" r="B140">
        <v>619902</v>
      </c>
      <c t="n" s="5" r="C140">
        <v>566389</v>
      </c>
      <c t="n" s="5" r="D140">
        <v>535541</v>
      </c>
    </row>
    <row spans="1:5" r="141">
      <c t="s" s="4" r="A141">
        <v>274</v>
      </c>
    </row>
    <row spans="1:5" r="142">
      <c t="s" s="3" r="A142">
        <v>26</v>
      </c>
    </row>
    <row spans="1:5" r="143">
      <c t="s" s="4" r="A143">
        <v>27</v>
      </c>
      <c t="n" s="5" r="B143">
        <v>0</v>
      </c>
      <c t="n" s="5" r="C143">
        <v>0</v>
      </c>
      <c t="n" s="5" r="D143">
        <v>0</v>
      </c>
      <c t="n" s="7" r="E143">
        <v>0</v>
      </c>
    </row>
    <row spans="1:5" r="144">
      <c t="s" s="4" r="A144">
        <v>28</v>
      </c>
      <c t="n" s="5" r="B144">
        <v>0</v>
      </c>
      <c t="n" s="5" r="C144">
        <v>0</v>
      </c>
      <c t="n" s="5" r="D144">
        <v>0</v>
      </c>
    </row>
    <row spans="1:5" r="145">
      <c t="s" s="4" r="A145">
        <v>29</v>
      </c>
      <c t="n" s="5" r="B145">
        <v>0</v>
      </c>
      <c t="n" s="5" r="C145">
        <v>0</v>
      </c>
      <c t="n" s="5" r="D145">
        <v>0</v>
      </c>
    </row>
    <row spans="1:5" r="146">
      <c t="s" s="4" r="A146">
        <v>30</v>
      </c>
      <c t="n" s="5" r="B146">
        <v>0</v>
      </c>
      <c t="n" s="5" r="C146">
        <v>0</v>
      </c>
      <c t="n" s="5" r="D146">
        <v>0</v>
      </c>
    </row>
    <row spans="1:5" r="147">
      <c t="s" s="4" r="A147">
        <v>31</v>
      </c>
      <c t="n" s="5" r="B147">
        <v>0</v>
      </c>
      <c t="n" s="5" r="C147">
        <v>0</v>
      </c>
      <c t="n" s="5" r="D147">
        <v>0</v>
      </c>
    </row>
    <row spans="1:5" r="148">
      <c t="s" s="4" r="A148">
        <v>32</v>
      </c>
      <c t="n" s="5" r="B148">
        <v>-390</v>
      </c>
      <c t="n" s="5" r="C148">
        <v>0</v>
      </c>
      <c t="n" s="5" r="D148">
        <v>0</v>
      </c>
    </row>
    <row spans="1:5" r="149">
      <c t="s" s="4" r="A149">
        <v>33</v>
      </c>
      <c t="n" s="5" r="B149">
        <v>0</v>
      </c>
      <c t="n" s="5" r="C149">
        <v>0</v>
      </c>
      <c t="n" s="5" r="D149">
        <v>0</v>
      </c>
    </row>
    <row spans="1:5" r="150">
      <c t="s" s="4" r="A150">
        <v>34</v>
      </c>
      <c t="n" s="5" r="B150">
        <v>-390</v>
      </c>
      <c t="n" s="5" r="C150">
        <v>0</v>
      </c>
      <c t="n" s="5" r="D150">
        <v>0</v>
      </c>
    </row>
    <row spans="1:5" r="151">
      <c t="s" s="4" r="A151">
        <v>35</v>
      </c>
      <c t="n" s="5" r="B151">
        <v>0</v>
      </c>
      <c t="n" s="5" r="C151">
        <v>0</v>
      </c>
      <c t="n" s="5" r="D151">
        <v>0</v>
      </c>
    </row>
    <row spans="1:5" r="152">
      <c t="s" s="4" r="A152">
        <v>36</v>
      </c>
      <c t="n" s="5" r="B152">
        <v>0</v>
      </c>
      <c t="n" s="5" r="C152">
        <v>0</v>
      </c>
      <c t="n" s="5" r="D152">
        <v>0</v>
      </c>
    </row>
    <row spans="1:5" r="153">
      <c t="s" s="4" r="A153">
        <v>37</v>
      </c>
      <c t="n" s="5" r="B153">
        <v>0</v>
      </c>
      <c t="n" s="5" r="C153">
        <v>0</v>
      </c>
      <c t="n" s="5" r="D153">
        <v>0</v>
      </c>
    </row>
    <row spans="1:5" r="154">
      <c t="s" s="4" r="A154">
        <v>33</v>
      </c>
      <c t="n" s="5" r="B154">
        <v>-21102</v>
      </c>
      <c t="n" s="5" r="C154">
        <v>-17127</v>
      </c>
      <c t="n" s="5" r="D154">
        <v>-10106</v>
      </c>
    </row>
    <row spans="1:5" r="155">
      <c t="s" s="4" r="A155">
        <v>268</v>
      </c>
      <c t="n" s="5" r="B155">
        <v>-176223</v>
      </c>
      <c t="n" s="5" r="C155">
        <v>-170132</v>
      </c>
      <c t="n" s="5" r="D155">
        <v>-169711</v>
      </c>
    </row>
    <row spans="1:5" r="156">
      <c t="s" s="4" r="A156">
        <v>269</v>
      </c>
      <c t="n" s="5" r="B156">
        <v>-879924</v>
      </c>
      <c t="n" s="5" r="C156">
        <v>-837486</v>
      </c>
      <c t="n" s="5" r="D156">
        <v>-804310</v>
      </c>
    </row>
    <row spans="1:5" r="157">
      <c t="s" s="4" r="A157">
        <v>38</v>
      </c>
      <c t="n" s="5" r="B157">
        <v>-1077639</v>
      </c>
      <c t="n" s="5" r="C157">
        <v>-1024745</v>
      </c>
      <c t="n" s="5" r="D157">
        <v>-984127</v>
      </c>
    </row>
    <row spans="1:5" r="158">
      <c t="s" s="3" r="A158">
        <v>39</v>
      </c>
    </row>
    <row spans="1:5" r="159">
      <c t="s" s="4" r="A159">
        <v>40</v>
      </c>
      <c t="n" s="5" r="B159">
        <v>0</v>
      </c>
      <c t="n" s="5" r="C159">
        <v>0</v>
      </c>
      <c t="n" s="5" r="D159">
        <v>0</v>
      </c>
    </row>
    <row spans="1:5" r="160">
      <c t="s" s="4" r="A160">
        <v>41</v>
      </c>
      <c t="n" s="5" r="B160">
        <v>-390</v>
      </c>
    </row>
    <row spans="1:5" r="161">
      <c t="s" s="4" r="A161">
        <v>42</v>
      </c>
      <c t="n" s="5" r="B161">
        <v>-390</v>
      </c>
      <c t="n" s="5" r="C161">
        <v>0</v>
      </c>
      <c t="n" s="5" r="D161">
        <v>0</v>
      </c>
    </row>
    <row spans="1:5" r="162">
      <c t="s" s="4" r="A162">
        <v>43</v>
      </c>
      <c t="n" s="5" r="B162">
        <v>0</v>
      </c>
      <c t="n" s="5" r="C162">
        <v>0</v>
      </c>
      <c t="n" s="5" r="D162">
        <v>0</v>
      </c>
    </row>
    <row spans="1:5" r="163">
      <c t="s" s="4" r="A163">
        <v>44</v>
      </c>
      <c t="n" s="5" r="B163">
        <v>0</v>
      </c>
      <c t="n" s="5" r="C163">
        <v>0</v>
      </c>
      <c t="n" s="5" r="D163">
        <v>0</v>
      </c>
    </row>
    <row spans="1:5" r="164">
      <c t="s" s="4" r="A164">
        <v>45</v>
      </c>
      <c t="n" s="5" r="B164">
        <v>-21102</v>
      </c>
      <c t="n" s="5" r="C164">
        <v>-17127</v>
      </c>
      <c t="n" s="5" r="D164">
        <v>-10106</v>
      </c>
    </row>
    <row spans="1:5" r="165">
      <c t="s" s="4" r="A165">
        <v>270</v>
      </c>
      <c t="n" s="5" r="B165">
        <v>-176223</v>
      </c>
      <c t="n" s="5" r="C165">
        <v>-170132</v>
      </c>
      <c t="n" s="5" r="D165">
        <v>-169711</v>
      </c>
    </row>
    <row spans="1:5" r="166">
      <c t="s" s="4" r="A166">
        <v>46</v>
      </c>
      <c t="n" s="5" r="B166">
        <v>-197715</v>
      </c>
      <c t="n" s="5" r="C166">
        <v>-187259</v>
      </c>
      <c t="n" s="5" r="D166">
        <v>-179817</v>
      </c>
    </row>
    <row spans="1:5" r="167">
      <c t="s" s="3" r="A167">
        <v>47</v>
      </c>
    </row>
    <row spans="1:5" r="168">
      <c t="s" s="4" r="A168">
        <v>48</v>
      </c>
      <c t="n" s="5" r="B168">
        <v>0</v>
      </c>
      <c t="n" s="5" r="C168">
        <v>0</v>
      </c>
      <c t="n" s="5" r="D168">
        <v>0</v>
      </c>
    </row>
    <row spans="1:5" r="169">
      <c t="s" s="4" r="A169">
        <v>49</v>
      </c>
      <c t="n" s="5" r="B169">
        <v>0</v>
      </c>
      <c t="n" s="5" r="C169">
        <v>0</v>
      </c>
      <c t="n" s="5" r="D169">
        <v>0</v>
      </c>
    </row>
    <row spans="1:5" r="170">
      <c t="s" s="4" r="A170">
        <v>50</v>
      </c>
      <c t="n" s="5" r="B170">
        <v>0</v>
      </c>
      <c t="n" s="5" r="C170">
        <v>0</v>
      </c>
      <c t="n" s="5" r="D170">
        <v>0</v>
      </c>
    </row>
    <row spans="1:5" r="171">
      <c t="s" s="4" r="A171">
        <v>51</v>
      </c>
      <c t="n" s="5" r="B171">
        <v>-879924</v>
      </c>
      <c t="n" s="5" r="C171">
        <v>-837486</v>
      </c>
      <c t="n" s="5" r="D171">
        <v>-804310</v>
      </c>
    </row>
    <row spans="1:5" r="172">
      <c t="s" s="4" r="A172">
        <v>52</v>
      </c>
      <c t="n" s="5" r="B172">
        <v>0</v>
      </c>
      <c t="n" s="5" r="C172">
        <v>0</v>
      </c>
      <c t="n" s="5" r="D172">
        <v>0</v>
      </c>
    </row>
    <row spans="1:5" r="173">
      <c t="s" s="4" r="A173">
        <v>53</v>
      </c>
      <c t="n" s="5" r="B173">
        <v>0</v>
      </c>
      <c t="n" s="5" r="C173">
        <v>0</v>
      </c>
      <c t="n" s="5" r="D173">
        <v>0</v>
      </c>
    </row>
    <row spans="1:5" r="174">
      <c t="s" s="4" r="A174">
        <v>54</v>
      </c>
      <c t="n" s="5" r="B174">
        <v>-879924</v>
      </c>
      <c t="n" s="5" r="C174">
        <v>-837486</v>
      </c>
      <c t="n" s="5" r="D174">
        <v>-804310</v>
      </c>
    </row>
    <row spans="1:5" r="175">
      <c t="s" s="4" r="A175">
        <v>55</v>
      </c>
      <c t="n" s="7" r="B175">
        <v>-1077639</v>
      </c>
      <c t="n" s="7" r="C175">
        <v>-1024745</v>
      </c>
      <c t="n" s="7" r="D175">
        <v>-9841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5</v>
      </c>
      <c t="s" s="2" r="B1">
        <v>57</v>
      </c>
      <c t="s" s="2" r="D1">
        <v>1</v>
      </c>
    </row>
    <row spans="1:5" r="2">
      <c t="s" s="2" r="B2">
        <v>2</v>
      </c>
      <c t="s" s="2" r="C2">
        <v>24</v>
      </c>
      <c t="s" s="2" r="D2">
        <v>2</v>
      </c>
      <c t="s" s="2" r="E2">
        <v>24</v>
      </c>
    </row>
    <row spans="1:5" r="3">
      <c t="s" s="3" r="A3">
        <v>58</v>
      </c>
    </row>
    <row spans="1:5" r="4">
      <c t="s" s="4" r="A4">
        <v>59</v>
      </c>
      <c t="n" s="7" r="B4">
        <v>104937</v>
      </c>
      <c t="n" s="7" r="C4">
        <v>101950</v>
      </c>
      <c t="n" s="7" r="D4">
        <v>321016</v>
      </c>
      <c t="n" s="7" r="E4">
        <v>297846</v>
      </c>
    </row>
    <row spans="1:5" r="5">
      <c t="s" s="4" r="A5">
        <v>60</v>
      </c>
      <c t="n" s="5" r="B5">
        <v>49882</v>
      </c>
      <c t="n" s="5" r="C5">
        <v>51778</v>
      </c>
      <c t="n" s="5" r="D5">
        <v>146119</v>
      </c>
      <c t="n" s="5" r="E5">
        <v>146971</v>
      </c>
    </row>
    <row spans="1:5" r="6">
      <c t="s" s="4" r="A6">
        <v>61</v>
      </c>
      <c t="n" s="5" r="B6">
        <v>6995</v>
      </c>
      <c t="n" s="5" r="C6">
        <v>9474</v>
      </c>
      <c t="n" s="5" r="D6">
        <v>21300</v>
      </c>
      <c t="n" s="5" r="E6">
        <v>27674</v>
      </c>
    </row>
    <row spans="1:5" r="7">
      <c t="s" s="4" r="A7">
        <v>62</v>
      </c>
      <c t="n" s="5" r="B7">
        <v>7718</v>
      </c>
      <c t="n" s="5" r="C7">
        <v>11798</v>
      </c>
      <c t="n" s="5" r="D7">
        <v>24743</v>
      </c>
      <c t="n" s="5" r="E7">
        <v>37612</v>
      </c>
    </row>
    <row spans="1:5" r="8">
      <c t="s" s="4" r="A8">
        <v>63</v>
      </c>
      <c t="n" s="5" r="B8">
        <v>169532</v>
      </c>
      <c t="n" s="5" r="C8">
        <v>175000</v>
      </c>
      <c t="n" s="5" r="D8">
        <v>513178</v>
      </c>
      <c t="n" s="5" r="E8">
        <v>510103</v>
      </c>
    </row>
    <row spans="1:5" r="9">
      <c t="s" s="3" r="A9">
        <v>64</v>
      </c>
    </row>
    <row spans="1:5" r="10">
      <c t="s" s="4" r="A10">
        <v>65</v>
      </c>
      <c t="n" s="5" r="B10">
        <v>64875</v>
      </c>
      <c t="n" s="5" r="C10">
        <v>62780</v>
      </c>
      <c t="n" s="5" r="D10">
        <v>198757</v>
      </c>
      <c t="n" s="5" r="E10">
        <v>182363</v>
      </c>
    </row>
    <row spans="1:5" r="11">
      <c t="s" s="4" r="A11">
        <v>66</v>
      </c>
      <c t="n" s="5" r="B11">
        <v>2368</v>
      </c>
      <c t="n" s="5" r="C11">
        <v>2913</v>
      </c>
      <c t="n" s="5" r="D11">
        <v>5074</v>
      </c>
      <c t="n" s="5" r="E11">
        <v>6892</v>
      </c>
    </row>
    <row spans="1:5" r="12">
      <c t="s" s="4" r="A12">
        <v>67</v>
      </c>
      <c t="n" s="5" r="B12">
        <v>6847</v>
      </c>
      <c t="n" s="5" r="C12">
        <v>10444</v>
      </c>
      <c t="n" s="5" r="D12">
        <v>21088</v>
      </c>
      <c t="n" s="5" r="E12">
        <v>31608</v>
      </c>
    </row>
    <row spans="1:5" r="13">
      <c t="s" s="4" r="A13">
        <v>68</v>
      </c>
      <c t="n" s="5" r="B13">
        <v>74090</v>
      </c>
      <c t="n" s="5" r="C13">
        <v>76137</v>
      </c>
      <c t="n" s="5" r="D13">
        <v>224919</v>
      </c>
      <c t="n" s="5" r="E13">
        <v>220863</v>
      </c>
    </row>
    <row spans="1:5" r="14">
      <c t="s" s="4" r="A14">
        <v>69</v>
      </c>
      <c t="n" s="5" r="B14">
        <v>95442</v>
      </c>
      <c t="n" s="5" r="C14">
        <v>98863</v>
      </c>
      <c t="n" s="5" r="D14">
        <v>288259</v>
      </c>
      <c t="n" s="5" r="E14">
        <v>289240</v>
      </c>
    </row>
    <row spans="1:5" r="15">
      <c t="s" s="3" r="A15">
        <v>70</v>
      </c>
    </row>
    <row spans="1:5" r="16">
      <c t="s" s="4" r="A16">
        <v>71</v>
      </c>
      <c t="n" s="5" r="B16">
        <v>50995</v>
      </c>
      <c t="n" s="5" r="C16">
        <v>49293</v>
      </c>
      <c t="n" s="5" r="D16">
        <v>155062</v>
      </c>
      <c t="n" s="5" r="E16">
        <v>146719</v>
      </c>
    </row>
    <row spans="1:5" r="17">
      <c t="s" s="4" r="A17">
        <v>72</v>
      </c>
      <c t="n" s="5" r="B17">
        <v>11733</v>
      </c>
      <c t="n" s="5" r="C17">
        <v>13406</v>
      </c>
      <c t="n" s="5" r="D17">
        <v>40240</v>
      </c>
      <c t="n" s="5" r="E17">
        <v>40350</v>
      </c>
    </row>
    <row spans="1:5" r="18">
      <c t="s" s="4" r="A18">
        <v>73</v>
      </c>
      <c t="n" s="5" r="B18">
        <v>4637</v>
      </c>
      <c t="n" s="5" r="C18">
        <v>4404</v>
      </c>
      <c t="n" s="5" r="D18">
        <v>13651</v>
      </c>
      <c t="n" s="5" r="E18">
        <v>13001</v>
      </c>
    </row>
    <row spans="1:5" r="19">
      <c t="s" s="4" r="A19">
        <v>74</v>
      </c>
      <c t="n" s="5" r="B19">
        <v>7913</v>
      </c>
      <c t="n" s="5" r="C19">
        <v>0</v>
      </c>
      <c t="n" s="5" r="D19">
        <v>7913</v>
      </c>
      <c t="n" s="5" r="E19">
        <v>0</v>
      </c>
    </row>
    <row spans="1:5" r="20">
      <c t="s" s="4" r="A20">
        <v>75</v>
      </c>
      <c t="n" s="5" r="B20">
        <v>4336</v>
      </c>
      <c t="n" s="5" r="C20">
        <v>4059</v>
      </c>
      <c t="n" s="5" r="D20">
        <v>12482</v>
      </c>
      <c t="n" s="5" r="E20">
        <v>9405</v>
      </c>
    </row>
    <row spans="1:5" r="21">
      <c t="s" s="4" r="A21">
        <v>76</v>
      </c>
      <c t="n" s="5" r="B21">
        <v>-406</v>
      </c>
      <c t="n" s="5" r="C21">
        <v>-179</v>
      </c>
      <c t="n" s="5" r="D21">
        <v>-1143</v>
      </c>
      <c t="n" s="5" r="E21">
        <v>-522</v>
      </c>
    </row>
    <row spans="1:5" r="22">
      <c t="s" s="4" r="A22">
        <v>77</v>
      </c>
      <c t="n" s="5" r="B22">
        <v>79208</v>
      </c>
      <c t="n" s="5" r="C22">
        <v>70983</v>
      </c>
      <c t="n" s="5" r="D22">
        <v>228205</v>
      </c>
      <c t="n" s="5" r="E22">
        <v>208953</v>
      </c>
    </row>
    <row spans="1:5" r="23">
      <c t="s" s="4" r="A23">
        <v>276</v>
      </c>
      <c t="n" s="5" r="B23">
        <v>16234</v>
      </c>
      <c t="n" s="5" r="C23">
        <v>27880</v>
      </c>
      <c t="n" s="5" r="D23">
        <v>60054</v>
      </c>
      <c t="n" s="5" r="E23">
        <v>80287</v>
      </c>
    </row>
    <row spans="1:5" r="24">
      <c t="s" s="4" r="A24">
        <v>79</v>
      </c>
      <c t="n" s="5" r="B24">
        <v>5061</v>
      </c>
      <c t="n" s="5" r="C24">
        <v>8352</v>
      </c>
      <c t="n" s="5" r="D24">
        <v>18754</v>
      </c>
      <c t="n" s="5" r="E24">
        <v>21790</v>
      </c>
    </row>
    <row spans="1:5" r="25">
      <c t="s" s="4" r="A25">
        <v>277</v>
      </c>
      <c t="n" s="5" r="B25">
        <v>11173</v>
      </c>
      <c t="n" s="5" r="C25">
        <v>19528</v>
      </c>
      <c t="n" s="5" r="D25">
        <v>41300</v>
      </c>
      <c t="n" s="5" r="E25">
        <v>58497</v>
      </c>
    </row>
    <row spans="1:5" r="26">
      <c t="s" s="4" r="A26">
        <v>81</v>
      </c>
      <c t="n" s="5" r="B26">
        <v>0</v>
      </c>
      <c t="n" s="5" r="C26">
        <v>0</v>
      </c>
      <c t="n" s="5" r="D26">
        <v>0</v>
      </c>
      <c t="n" s="5" r="E26">
        <v>-272</v>
      </c>
    </row>
    <row spans="1:5" r="27">
      <c t="s" s="4" r="A27">
        <v>82</v>
      </c>
      <c t="n" s="5" r="B27">
        <v>11173</v>
      </c>
      <c t="n" s="5" r="C27">
        <v>19528</v>
      </c>
      <c t="n" s="5" r="D27">
        <v>41300</v>
      </c>
      <c t="n" s="5" r="E27">
        <v>58225</v>
      </c>
    </row>
    <row spans="1:5" r="28">
      <c t="s" s="4" r="A28">
        <v>112</v>
      </c>
      <c t="n" s="5" r="B28">
        <v>-13998</v>
      </c>
      <c t="n" s="5" r="C28">
        <v>-4940</v>
      </c>
      <c t="n" s="5" r="D28">
        <v>-22874</v>
      </c>
      <c t="n" s="5" r="E28">
        <v>-4628</v>
      </c>
    </row>
    <row spans="1:5" r="29">
      <c t="s" s="4" r="A29">
        <v>94</v>
      </c>
      <c t="n" s="5" r="B29">
        <v>-2825</v>
      </c>
      <c t="n" s="5" r="C29">
        <v>14588</v>
      </c>
      <c t="n" s="5" r="D29">
        <v>18426</v>
      </c>
      <c t="n" s="5" r="E29">
        <v>53597</v>
      </c>
    </row>
    <row spans="1:5" r="30">
      <c t="s" s="4" r="A30">
        <v>271</v>
      </c>
    </row>
    <row spans="1:5" r="31">
      <c t="s" s="3" r="A31">
        <v>58</v>
      </c>
    </row>
    <row spans="1:5" r="32">
      <c t="s" s="4" r="A32">
        <v>59</v>
      </c>
      <c t="n" s="5" r="B32">
        <v>0</v>
      </c>
      <c t="n" s="5" r="C32">
        <v>0</v>
      </c>
      <c t="n" s="5" r="D32">
        <v>0</v>
      </c>
      <c t="n" s="5" r="E32">
        <v>0</v>
      </c>
    </row>
    <row spans="1:5" r="33">
      <c t="s" s="4" r="A33">
        <v>60</v>
      </c>
      <c t="n" s="5" r="B33">
        <v>0</v>
      </c>
      <c t="n" s="5" r="C33">
        <v>0</v>
      </c>
      <c t="n" s="5" r="D33">
        <v>0</v>
      </c>
      <c t="n" s="5" r="E33">
        <v>0</v>
      </c>
    </row>
    <row spans="1:5" r="34">
      <c t="s" s="4" r="A34">
        <v>61</v>
      </c>
      <c t="n" s="5" r="B34">
        <v>0</v>
      </c>
      <c t="n" s="5" r="C34">
        <v>0</v>
      </c>
      <c t="n" s="5" r="D34">
        <v>0</v>
      </c>
      <c t="n" s="5" r="E34">
        <v>0</v>
      </c>
    </row>
    <row spans="1:5" r="35">
      <c t="s" s="4" r="A35">
        <v>62</v>
      </c>
      <c t="n" s="5" r="B35">
        <v>0</v>
      </c>
      <c t="n" s="5" r="C35">
        <v>0</v>
      </c>
      <c t="n" s="5" r="D35">
        <v>0</v>
      </c>
      <c t="n" s="5" r="E35">
        <v>0</v>
      </c>
    </row>
    <row spans="1:5" r="36">
      <c t="s" s="4" r="A36">
        <v>63</v>
      </c>
      <c t="n" s="5" r="B36">
        <v>0</v>
      </c>
      <c t="n" s="5" r="C36">
        <v>0</v>
      </c>
      <c t="n" s="5" r="D36">
        <v>0</v>
      </c>
      <c t="n" s="5" r="E36">
        <v>0</v>
      </c>
    </row>
    <row spans="1:5" r="37">
      <c t="s" s="3" r="A37">
        <v>64</v>
      </c>
    </row>
    <row spans="1:5" r="38">
      <c t="s" s="4" r="A38">
        <v>65</v>
      </c>
      <c t="n" s="5" r="B38">
        <v>0</v>
      </c>
      <c t="n" s="5" r="C38">
        <v>0</v>
      </c>
      <c t="n" s="5" r="D38">
        <v>0</v>
      </c>
      <c t="n" s="5" r="E38">
        <v>0</v>
      </c>
    </row>
    <row spans="1:5" r="39">
      <c t="s" s="4" r="A39">
        <v>66</v>
      </c>
      <c t="n" s="5" r="B39">
        <v>0</v>
      </c>
      <c t="n" s="5" r="C39">
        <v>0</v>
      </c>
      <c t="n" s="5" r="D39">
        <v>0</v>
      </c>
      <c t="n" s="5" r="E39">
        <v>0</v>
      </c>
    </row>
    <row spans="1:5" r="40">
      <c t="s" s="4" r="A40">
        <v>67</v>
      </c>
      <c t="n" s="5" r="B40">
        <v>0</v>
      </c>
      <c t="n" s="5" r="C40">
        <v>0</v>
      </c>
      <c t="n" s="5" r="D40">
        <v>0</v>
      </c>
      <c t="n" s="5" r="E40">
        <v>0</v>
      </c>
    </row>
    <row spans="1:5" r="41">
      <c t="s" s="4" r="A41">
        <v>68</v>
      </c>
      <c t="n" s="5" r="B41">
        <v>0</v>
      </c>
      <c t="n" s="5" r="C41">
        <v>0</v>
      </c>
      <c t="n" s="5" r="D41">
        <v>0</v>
      </c>
      <c t="n" s="5" r="E41">
        <v>0</v>
      </c>
    </row>
    <row spans="1:5" r="42">
      <c t="s" s="4" r="A42">
        <v>69</v>
      </c>
      <c t="n" s="5" r="B42">
        <v>0</v>
      </c>
      <c t="n" s="5" r="C42">
        <v>0</v>
      </c>
      <c t="n" s="5" r="D42">
        <v>0</v>
      </c>
      <c t="n" s="5" r="E42">
        <v>0</v>
      </c>
    </row>
    <row spans="1:5" r="43">
      <c t="s" s="3" r="A43">
        <v>70</v>
      </c>
    </row>
    <row spans="1:5" r="44">
      <c t="s" s="4" r="A44">
        <v>71</v>
      </c>
      <c t="n" s="5" r="B44">
        <v>0</v>
      </c>
      <c t="n" s="5" r="C44">
        <v>0</v>
      </c>
      <c t="n" s="5" r="D44">
        <v>0</v>
      </c>
      <c t="n" s="5" r="E44">
        <v>0</v>
      </c>
    </row>
    <row spans="1:5" r="45">
      <c t="s" s="4" r="A45">
        <v>72</v>
      </c>
      <c t="n" s="5" r="B45">
        <v>5318</v>
      </c>
      <c t="n" s="5" r="C45">
        <v>5598</v>
      </c>
      <c t="n" s="5" r="D45">
        <v>19190</v>
      </c>
      <c t="n" s="5" r="E45">
        <v>18422</v>
      </c>
    </row>
    <row spans="1:5" r="46">
      <c t="s" s="4" r="A46">
        <v>73</v>
      </c>
      <c t="n" s="5" r="B46">
        <v>176</v>
      </c>
      <c t="n" s="5" r="C46">
        <v>218</v>
      </c>
      <c t="n" s="5" r="D46">
        <v>581</v>
      </c>
      <c t="n" s="5" r="E46">
        <v>781</v>
      </c>
    </row>
    <row spans="1:5" r="47">
      <c t="s" s="4" r="A47">
        <v>74</v>
      </c>
      <c t="n" s="5" r="B47">
        <v>0</v>
      </c>
      <c t="n" s="5" r="D47">
        <v>0</v>
      </c>
    </row>
    <row spans="1:5" r="48">
      <c t="s" s="4" r="A48">
        <v>75</v>
      </c>
      <c t="n" s="5" r="B48">
        <v>4336</v>
      </c>
      <c t="n" s="5" r="C48">
        <v>4059</v>
      </c>
      <c t="n" s="5" r="D48">
        <v>12482</v>
      </c>
      <c t="n" s="5" r="E48">
        <v>9405</v>
      </c>
    </row>
    <row spans="1:5" r="49">
      <c t="s" s="4" r="A49">
        <v>76</v>
      </c>
      <c t="n" s="5" r="B49">
        <v>-1</v>
      </c>
      <c t="n" s="5" r="C49">
        <v>0</v>
      </c>
      <c t="n" s="5" r="D49">
        <v>-4</v>
      </c>
      <c t="n" s="5" r="E49">
        <v>-23</v>
      </c>
    </row>
    <row spans="1:5" r="50">
      <c t="s" s="4" r="A50">
        <v>77</v>
      </c>
      <c t="n" s="5" r="B50">
        <v>9829</v>
      </c>
      <c t="n" s="5" r="C50">
        <v>9875</v>
      </c>
      <c t="n" s="5" r="D50">
        <v>32249</v>
      </c>
      <c t="n" s="5" r="E50">
        <v>28585</v>
      </c>
    </row>
    <row spans="1:5" r="51">
      <c t="s" s="4" r="A51">
        <v>276</v>
      </c>
      <c t="n" s="5" r="B51">
        <v>-9829</v>
      </c>
      <c t="n" s="5" r="C51">
        <v>-9875</v>
      </c>
      <c t="n" s="5" r="D51">
        <v>-32249</v>
      </c>
      <c t="n" s="5" r="E51">
        <v>-28585</v>
      </c>
    </row>
    <row spans="1:5" r="52">
      <c t="s" s="4" r="A52">
        <v>79</v>
      </c>
      <c t="n" s="5" r="B52">
        <v>-3288</v>
      </c>
      <c t="n" s="5" r="C52">
        <v>-5021</v>
      </c>
      <c t="n" s="5" r="D52">
        <v>-11147</v>
      </c>
      <c t="n" s="5" r="E52">
        <v>-12801</v>
      </c>
    </row>
    <row spans="1:5" r="53">
      <c t="s" s="4" r="A53">
        <v>277</v>
      </c>
      <c t="n" s="5" r="E53">
        <v>-15784</v>
      </c>
    </row>
    <row spans="1:5" r="54">
      <c t="s" s="4" r="A54">
        <v>81</v>
      </c>
      <c t="n" s="5" r="E54">
        <v>0</v>
      </c>
    </row>
    <row spans="1:5" r="55">
      <c t="s" s="4" r="A55">
        <v>82</v>
      </c>
      <c t="n" s="5" r="B55">
        <v>-6541</v>
      </c>
      <c t="n" s="5" r="C55">
        <v>-4854</v>
      </c>
      <c t="n" s="5" r="D55">
        <v>-21102</v>
      </c>
      <c t="n" s="5" r="E55">
        <v>-15784</v>
      </c>
    </row>
    <row spans="1:5" r="56">
      <c t="s" s="4" r="A56">
        <v>112</v>
      </c>
      <c t="n" s="5" r="B56">
        <v>0</v>
      </c>
      <c t="n" s="5" r="C56">
        <v>0</v>
      </c>
      <c t="n" s="5" r="D56">
        <v>0</v>
      </c>
      <c t="n" s="5" r="E56">
        <v>0</v>
      </c>
    </row>
    <row spans="1:5" r="57">
      <c t="s" s="4" r="A57">
        <v>94</v>
      </c>
      <c t="n" s="5" r="B57">
        <v>-6541</v>
      </c>
      <c t="n" s="5" r="C57">
        <v>-4854</v>
      </c>
      <c t="n" s="5" r="D57">
        <v>-21102</v>
      </c>
      <c t="n" s="5" r="E57">
        <v>-15784</v>
      </c>
    </row>
    <row spans="1:5" r="58">
      <c t="s" s="4" r="A58">
        <v>272</v>
      </c>
    </row>
    <row spans="1:5" r="59">
      <c t="s" s="3" r="A59">
        <v>58</v>
      </c>
    </row>
    <row spans="1:5" r="60">
      <c t="s" s="4" r="A60">
        <v>59</v>
      </c>
      <c t="n" s="5" r="B60">
        <v>32454</v>
      </c>
      <c t="n" s="5" r="C60">
        <v>30698</v>
      </c>
      <c t="n" s="5" r="D60">
        <v>102233</v>
      </c>
      <c t="n" s="5" r="E60">
        <v>99314</v>
      </c>
    </row>
    <row spans="1:5" r="61">
      <c t="s" s="4" r="A61">
        <v>60</v>
      </c>
      <c t="n" s="5" r="B61">
        <v>18765</v>
      </c>
      <c t="n" s="5" r="C61">
        <v>18837</v>
      </c>
      <c t="n" s="5" r="D61">
        <v>55874</v>
      </c>
      <c t="n" s="5" r="E61">
        <v>55980</v>
      </c>
    </row>
    <row spans="1:5" r="62">
      <c t="s" s="4" r="A62">
        <v>61</v>
      </c>
      <c t="n" s="5" r="B62">
        <v>6374</v>
      </c>
      <c t="n" s="5" r="C62">
        <v>8636</v>
      </c>
      <c t="n" s="5" r="D62">
        <v>19358</v>
      </c>
      <c t="n" s="5" r="E62">
        <v>25164</v>
      </c>
    </row>
    <row spans="1:5" r="63">
      <c t="s" s="4" r="A63">
        <v>62</v>
      </c>
      <c t="n" s="5" r="B63">
        <v>4044</v>
      </c>
      <c t="n" s="5" r="C63">
        <v>5988</v>
      </c>
      <c t="n" s="5" r="D63">
        <v>12683</v>
      </c>
      <c t="n" s="5" r="E63">
        <v>19526</v>
      </c>
    </row>
    <row spans="1:5" r="64">
      <c t="s" s="4" r="A64">
        <v>63</v>
      </c>
      <c t="n" s="5" r="B64">
        <v>61637</v>
      </c>
      <c t="n" s="5" r="C64">
        <v>64159</v>
      </c>
      <c t="n" s="5" r="D64">
        <v>190148</v>
      </c>
      <c t="n" s="5" r="E64">
        <v>199984</v>
      </c>
    </row>
    <row spans="1:5" r="65">
      <c t="s" s="3" r="A65">
        <v>64</v>
      </c>
    </row>
    <row spans="1:5" r="66">
      <c t="s" s="4" r="A66">
        <v>65</v>
      </c>
      <c t="n" s="5" r="B66">
        <v>18698</v>
      </c>
      <c t="n" s="5" r="C66">
        <v>17264</v>
      </c>
      <c t="n" s="5" r="D66">
        <v>58579</v>
      </c>
      <c t="n" s="5" r="E66">
        <v>55664</v>
      </c>
    </row>
    <row spans="1:5" r="67">
      <c t="s" s="4" r="A67">
        <v>66</v>
      </c>
      <c t="n" s="5" r="B67">
        <v>2240</v>
      </c>
      <c t="n" s="5" r="C67">
        <v>2756</v>
      </c>
      <c t="n" s="5" r="D67">
        <v>4777</v>
      </c>
      <c t="n" s="5" r="E67">
        <v>6373</v>
      </c>
    </row>
    <row spans="1:5" r="68">
      <c t="s" s="4" r="A68">
        <v>67</v>
      </c>
      <c t="n" s="5" r="B68">
        <v>3783</v>
      </c>
      <c t="n" s="5" r="C68">
        <v>5381</v>
      </c>
      <c t="n" s="5" r="D68">
        <v>11461</v>
      </c>
      <c t="n" s="5" r="E68">
        <v>16553</v>
      </c>
    </row>
    <row spans="1:5" r="69">
      <c t="s" s="4" r="A69">
        <v>68</v>
      </c>
      <c t="n" s="5" r="B69">
        <v>24721</v>
      </c>
      <c t="n" s="5" r="C69">
        <v>25401</v>
      </c>
      <c t="n" s="5" r="D69">
        <v>74817</v>
      </c>
      <c t="n" s="5" r="E69">
        <v>78590</v>
      </c>
    </row>
    <row spans="1:5" r="70">
      <c t="s" s="4" r="A70">
        <v>69</v>
      </c>
      <c t="n" s="5" r="B70">
        <v>36916</v>
      </c>
      <c t="n" s="5" r="C70">
        <v>38758</v>
      </c>
      <c t="n" s="5" r="D70">
        <v>115331</v>
      </c>
      <c t="n" s="5" r="E70">
        <v>121394</v>
      </c>
    </row>
    <row spans="1:5" r="71">
      <c t="s" s="3" r="A71">
        <v>70</v>
      </c>
    </row>
    <row spans="1:5" r="72">
      <c t="s" s="4" r="A72">
        <v>71</v>
      </c>
      <c t="n" s="5" r="B72">
        <v>20064</v>
      </c>
      <c t="n" s="5" r="C72">
        <v>18767</v>
      </c>
      <c t="n" s="5" r="D72">
        <v>60381</v>
      </c>
      <c t="n" s="5" r="E72">
        <v>60036</v>
      </c>
    </row>
    <row spans="1:5" r="73">
      <c t="s" s="4" r="A73">
        <v>72</v>
      </c>
      <c t="n" s="5" r="B73">
        <v>0</v>
      </c>
      <c t="n" s="5" r="C73">
        <v>0</v>
      </c>
      <c t="n" s="5" r="D73">
        <v>0</v>
      </c>
      <c t="n" s="5" r="E73">
        <v>0</v>
      </c>
    </row>
    <row spans="1:5" r="74">
      <c t="s" s="4" r="A74">
        <v>73</v>
      </c>
      <c t="n" s="5" r="B74">
        <v>1748</v>
      </c>
      <c t="n" s="5" r="C74">
        <v>1488</v>
      </c>
      <c t="n" s="5" r="D74">
        <v>4831</v>
      </c>
      <c t="n" s="5" r="E74">
        <v>4277</v>
      </c>
    </row>
    <row spans="1:5" r="75">
      <c t="s" s="4" r="A75">
        <v>74</v>
      </c>
      <c t="n" s="5" r="B75">
        <v>7913</v>
      </c>
      <c t="n" s="5" r="D75">
        <v>7913</v>
      </c>
    </row>
    <row spans="1:5" r="76">
      <c t="s" s="4" r="A76">
        <v>75</v>
      </c>
      <c t="n" s="5" r="B76">
        <v>0</v>
      </c>
      <c t="n" s="5" r="C76">
        <v>0</v>
      </c>
      <c t="n" s="5" r="D76">
        <v>0</v>
      </c>
      <c t="n" s="5" r="E76">
        <v>0</v>
      </c>
    </row>
    <row spans="1:5" r="77">
      <c t="s" s="4" r="A77">
        <v>76</v>
      </c>
      <c t="n" s="5" r="B77">
        <v>0</v>
      </c>
      <c t="n" s="5" r="C77">
        <v>0</v>
      </c>
      <c t="n" s="5" r="D77">
        <v>0</v>
      </c>
      <c t="n" s="5" r="E77">
        <v>0</v>
      </c>
    </row>
    <row spans="1:5" r="78">
      <c t="s" s="4" r="A78">
        <v>77</v>
      </c>
      <c t="n" s="5" r="B78">
        <v>29725</v>
      </c>
      <c t="n" s="5" r="C78">
        <v>20255</v>
      </c>
      <c t="n" s="5" r="D78">
        <v>73125</v>
      </c>
      <c t="n" s="5" r="E78">
        <v>64313</v>
      </c>
    </row>
    <row spans="1:5" r="79">
      <c t="s" s="4" r="A79">
        <v>276</v>
      </c>
      <c t="n" s="5" r="B79">
        <v>7191</v>
      </c>
      <c t="n" s="5" r="C79">
        <v>18503</v>
      </c>
      <c t="n" s="5" r="D79">
        <v>42206</v>
      </c>
      <c t="n" s="5" r="E79">
        <v>57081</v>
      </c>
    </row>
    <row spans="1:5" r="80">
      <c t="s" s="4" r="A80">
        <v>79</v>
      </c>
      <c t="n" s="5" r="B80">
        <v>2660</v>
      </c>
      <c t="n" s="5" r="C80">
        <v>6477</v>
      </c>
      <c t="n" s="5" r="D80">
        <v>15616</v>
      </c>
      <c t="n" s="5" r="E80">
        <v>19979</v>
      </c>
    </row>
    <row spans="1:5" r="81">
      <c t="s" s="4" r="A81">
        <v>277</v>
      </c>
      <c t="n" s="5" r="E81">
        <v>37102</v>
      </c>
    </row>
    <row spans="1:5" r="82">
      <c t="s" s="4" r="A82">
        <v>81</v>
      </c>
      <c t="n" s="5" r="E82">
        <v>0</v>
      </c>
    </row>
    <row spans="1:5" r="83">
      <c t="s" s="4" r="A83">
        <v>82</v>
      </c>
      <c t="n" s="5" r="B83">
        <v>4531</v>
      </c>
      <c t="n" s="5" r="C83">
        <v>12026</v>
      </c>
      <c t="n" s="5" r="D83">
        <v>26590</v>
      </c>
      <c t="n" s="5" r="E83">
        <v>37102</v>
      </c>
    </row>
    <row spans="1:5" r="84">
      <c t="s" s="4" r="A84">
        <v>112</v>
      </c>
      <c t="n" s="5" r="B84">
        <v>0</v>
      </c>
      <c t="n" s="5" r="C84">
        <v>0</v>
      </c>
      <c t="n" s="5" r="D84">
        <v>0</v>
      </c>
      <c t="n" s="5" r="E84">
        <v>0</v>
      </c>
    </row>
    <row spans="1:5" r="85">
      <c t="s" s="4" r="A85">
        <v>94</v>
      </c>
      <c t="n" s="5" r="B85">
        <v>4531</v>
      </c>
      <c t="n" s="5" r="C85">
        <v>12026</v>
      </c>
      <c t="n" s="5" r="D85">
        <v>26590</v>
      </c>
      <c t="n" s="5" r="E85">
        <v>37102</v>
      </c>
    </row>
    <row spans="1:5" r="86">
      <c t="s" s="4" r="A86">
        <v>273</v>
      </c>
    </row>
    <row spans="1:5" r="87">
      <c t="s" s="3" r="A87">
        <v>58</v>
      </c>
    </row>
    <row spans="1:5" r="88">
      <c t="s" s="4" r="A88">
        <v>59</v>
      </c>
      <c t="n" s="5" r="B88">
        <v>72483</v>
      </c>
      <c t="n" s="5" r="C88">
        <v>71252</v>
      </c>
      <c t="n" s="5" r="D88">
        <v>218783</v>
      </c>
      <c t="n" s="5" r="E88">
        <v>198532</v>
      </c>
    </row>
    <row spans="1:5" r="89">
      <c t="s" s="4" r="A89">
        <v>60</v>
      </c>
      <c t="n" s="5" r="B89">
        <v>31117</v>
      </c>
      <c t="n" s="5" r="C89">
        <v>32941</v>
      </c>
      <c t="n" s="5" r="D89">
        <v>90245</v>
      </c>
      <c t="n" s="5" r="E89">
        <v>90991</v>
      </c>
    </row>
    <row spans="1:5" r="90">
      <c t="s" s="4" r="A90">
        <v>61</v>
      </c>
      <c t="n" s="5" r="B90">
        <v>621</v>
      </c>
      <c t="n" s="5" r="C90">
        <v>838</v>
      </c>
      <c t="n" s="5" r="D90">
        <v>1942</v>
      </c>
      <c t="n" s="5" r="E90">
        <v>2510</v>
      </c>
    </row>
    <row spans="1:5" r="91">
      <c t="s" s="4" r="A91">
        <v>62</v>
      </c>
      <c t="n" s="5" r="B91">
        <v>3674</v>
      </c>
      <c t="n" s="5" r="C91">
        <v>5810</v>
      </c>
      <c t="n" s="5" r="D91">
        <v>12060</v>
      </c>
      <c t="n" s="5" r="E91">
        <v>18086</v>
      </c>
    </row>
    <row spans="1:5" r="92">
      <c t="s" s="4" r="A92">
        <v>63</v>
      </c>
      <c t="n" s="5" r="B92">
        <v>107895</v>
      </c>
      <c t="n" s="5" r="C92">
        <v>110841</v>
      </c>
      <c t="n" s="5" r="D92">
        <v>323030</v>
      </c>
      <c t="n" s="5" r="E92">
        <v>310119</v>
      </c>
    </row>
    <row spans="1:5" r="93">
      <c t="s" s="3" r="A93">
        <v>64</v>
      </c>
    </row>
    <row spans="1:5" r="94">
      <c t="s" s="4" r="A94">
        <v>65</v>
      </c>
      <c t="n" s="5" r="B94">
        <v>46177</v>
      </c>
      <c t="n" s="5" r="C94">
        <v>45516</v>
      </c>
      <c t="n" s="5" r="D94">
        <v>140178</v>
      </c>
      <c t="n" s="5" r="E94">
        <v>126699</v>
      </c>
    </row>
    <row spans="1:5" r="95">
      <c t="s" s="4" r="A95">
        <v>66</v>
      </c>
      <c t="n" s="5" r="B95">
        <v>128</v>
      </c>
      <c t="n" s="5" r="C95">
        <v>157</v>
      </c>
      <c t="n" s="5" r="D95">
        <v>297</v>
      </c>
      <c t="n" s="5" r="E95">
        <v>519</v>
      </c>
    </row>
    <row spans="1:5" r="96">
      <c t="s" s="4" r="A96">
        <v>67</v>
      </c>
      <c t="n" s="5" r="B96">
        <v>3064</v>
      </c>
      <c t="n" s="5" r="C96">
        <v>5063</v>
      </c>
      <c t="n" s="5" r="D96">
        <v>9627</v>
      </c>
      <c t="n" s="5" r="E96">
        <v>15055</v>
      </c>
    </row>
    <row spans="1:5" r="97">
      <c t="s" s="4" r="A97">
        <v>68</v>
      </c>
      <c t="n" s="5" r="B97">
        <v>49369</v>
      </c>
      <c t="n" s="5" r="C97">
        <v>50736</v>
      </c>
      <c t="n" s="5" r="D97">
        <v>150102</v>
      </c>
      <c t="n" s="5" r="E97">
        <v>142273</v>
      </c>
    </row>
    <row spans="1:5" r="98">
      <c t="s" s="4" r="A98">
        <v>69</v>
      </c>
      <c t="n" s="5" r="B98">
        <v>58526</v>
      </c>
      <c t="n" s="5" r="C98">
        <v>60105</v>
      </c>
      <c t="n" s="5" r="D98">
        <v>172928</v>
      </c>
      <c t="n" s="5" r="E98">
        <v>167846</v>
      </c>
    </row>
    <row spans="1:5" r="99">
      <c t="s" s="3" r="A99">
        <v>70</v>
      </c>
    </row>
    <row spans="1:5" r="100">
      <c t="s" s="4" r="A100">
        <v>71</v>
      </c>
      <c t="n" s="5" r="B100">
        <v>30931</v>
      </c>
      <c t="n" s="5" r="C100">
        <v>30526</v>
      </c>
      <c t="n" s="5" r="D100">
        <v>94681</v>
      </c>
      <c t="n" s="5" r="E100">
        <v>86683</v>
      </c>
    </row>
    <row spans="1:5" r="101">
      <c t="s" s="4" r="A101">
        <v>72</v>
      </c>
      <c t="n" s="5" r="B101">
        <v>6415</v>
      </c>
      <c t="n" s="5" r="C101">
        <v>7808</v>
      </c>
      <c t="n" s="5" r="D101">
        <v>21050</v>
      </c>
      <c t="n" s="5" r="E101">
        <v>21928</v>
      </c>
    </row>
    <row spans="1:5" r="102">
      <c t="s" s="4" r="A102">
        <v>73</v>
      </c>
      <c t="n" s="5" r="B102">
        <v>2713</v>
      </c>
      <c t="n" s="5" r="C102">
        <v>2698</v>
      </c>
      <c t="n" s="5" r="D102">
        <v>8239</v>
      </c>
      <c t="n" s="5" r="E102">
        <v>7943</v>
      </c>
    </row>
    <row spans="1:5" r="103">
      <c t="s" s="4" r="A103">
        <v>74</v>
      </c>
      <c t="n" s="5" r="B103">
        <v>0</v>
      </c>
      <c t="n" s="5" r="D103">
        <v>0</v>
      </c>
    </row>
    <row spans="1:5" r="104">
      <c t="s" s="4" r="A104">
        <v>75</v>
      </c>
      <c t="n" s="5" r="B104">
        <v>0</v>
      </c>
      <c t="n" s="5" r="C104">
        <v>0</v>
      </c>
      <c t="n" s="5" r="D104">
        <v>0</v>
      </c>
      <c t="n" s="5" r="E104">
        <v>0</v>
      </c>
    </row>
    <row spans="1:5" r="105">
      <c t="s" s="4" r="A105">
        <v>76</v>
      </c>
      <c t="n" s="5" r="B105">
        <v>-405</v>
      </c>
      <c t="n" s="5" r="C105">
        <v>-179</v>
      </c>
      <c t="n" s="5" r="D105">
        <v>-1139</v>
      </c>
      <c t="n" s="5" r="E105">
        <v>-499</v>
      </c>
    </row>
    <row spans="1:5" r="106">
      <c t="s" s="4" r="A106">
        <v>77</v>
      </c>
      <c t="n" s="5" r="B106">
        <v>39654</v>
      </c>
      <c t="n" s="5" r="C106">
        <v>40853</v>
      </c>
      <c t="n" s="5" r="D106">
        <v>122831</v>
      </c>
      <c t="n" s="5" r="E106">
        <v>116055</v>
      </c>
    </row>
    <row spans="1:5" r="107">
      <c t="s" s="4" r="A107">
        <v>276</v>
      </c>
      <c t="n" s="5" r="B107">
        <v>18872</v>
      </c>
      <c t="n" s="5" r="C107">
        <v>19252</v>
      </c>
      <c t="n" s="5" r="D107">
        <v>50097</v>
      </c>
      <c t="n" s="5" r="E107">
        <v>51791</v>
      </c>
    </row>
    <row spans="1:5" r="108">
      <c t="s" s="4" r="A108">
        <v>79</v>
      </c>
      <c t="n" s="5" r="B108">
        <v>5689</v>
      </c>
      <c t="n" s="5" r="C108">
        <v>6896</v>
      </c>
      <c t="n" s="5" r="D108">
        <v>14285</v>
      </c>
      <c t="n" s="5" r="E108">
        <v>14612</v>
      </c>
    </row>
    <row spans="1:5" r="109">
      <c t="s" s="4" r="A109">
        <v>277</v>
      </c>
      <c t="n" s="5" r="E109">
        <v>37179</v>
      </c>
    </row>
    <row spans="1:5" r="110">
      <c t="s" s="4" r="A110">
        <v>81</v>
      </c>
      <c t="n" s="5" r="E110">
        <v>-272</v>
      </c>
    </row>
    <row spans="1:5" r="111">
      <c t="s" s="4" r="A111">
        <v>82</v>
      </c>
      <c t="n" s="5" r="B111">
        <v>13183</v>
      </c>
      <c t="n" s="5" r="C111">
        <v>12356</v>
      </c>
      <c t="n" s="5" r="D111">
        <v>35812</v>
      </c>
      <c t="n" s="5" r="E111">
        <v>36907</v>
      </c>
    </row>
    <row spans="1:5" r="112">
      <c t="s" s="4" r="A112">
        <v>112</v>
      </c>
      <c t="n" s="5" r="B112">
        <v>-13998</v>
      </c>
      <c t="n" s="5" r="C112">
        <v>-4940</v>
      </c>
      <c t="n" s="5" r="D112">
        <v>-22874</v>
      </c>
      <c t="n" s="5" r="E112">
        <v>-4628</v>
      </c>
    </row>
    <row spans="1:5" r="113">
      <c t="s" s="4" r="A113">
        <v>94</v>
      </c>
      <c t="n" s="5" r="B113">
        <v>-815</v>
      </c>
      <c t="n" s="5" r="C113">
        <v>7416</v>
      </c>
      <c t="n" s="5" r="D113">
        <v>12938</v>
      </c>
      <c t="n" s="5" r="E113">
        <v>32279</v>
      </c>
    </row>
    <row spans="1:5" r="114">
      <c t="s" s="4" r="A114">
        <v>274</v>
      </c>
    </row>
    <row spans="1:5" r="115">
      <c t="s" s="3" r="A115">
        <v>58</v>
      </c>
    </row>
    <row spans="1:5" r="116">
      <c t="s" s="4" r="A116">
        <v>59</v>
      </c>
      <c t="n" s="5" r="B116">
        <v>0</v>
      </c>
      <c t="n" s="5" r="C116">
        <v>0</v>
      </c>
      <c t="n" s="5" r="D116">
        <v>0</v>
      </c>
      <c t="n" s="5" r="E116">
        <v>0</v>
      </c>
    </row>
    <row spans="1:5" r="117">
      <c t="s" s="4" r="A117">
        <v>60</v>
      </c>
      <c t="n" s="5" r="B117">
        <v>0</v>
      </c>
      <c t="n" s="5" r="C117">
        <v>0</v>
      </c>
      <c t="n" s="5" r="D117">
        <v>0</v>
      </c>
      <c t="n" s="5" r="E117">
        <v>0</v>
      </c>
    </row>
    <row spans="1:5" r="118">
      <c t="s" s="4" r="A118">
        <v>61</v>
      </c>
      <c t="n" s="5" r="B118">
        <v>0</v>
      </c>
      <c t="n" s="5" r="C118">
        <v>0</v>
      </c>
      <c t="n" s="5" r="D118">
        <v>0</v>
      </c>
      <c t="n" s="5" r="E118">
        <v>0</v>
      </c>
    </row>
    <row spans="1:5" r="119">
      <c t="s" s="4" r="A119">
        <v>62</v>
      </c>
      <c t="n" s="5" r="B119">
        <v>0</v>
      </c>
      <c t="n" s="5" r="C119">
        <v>0</v>
      </c>
      <c t="n" s="5" r="D119">
        <v>0</v>
      </c>
      <c t="n" s="5" r="E119">
        <v>0</v>
      </c>
    </row>
    <row spans="1:5" r="120">
      <c t="s" s="4" r="A120">
        <v>63</v>
      </c>
      <c t="n" s="5" r="B120">
        <v>0</v>
      </c>
      <c t="n" s="5" r="C120">
        <v>0</v>
      </c>
      <c t="n" s="5" r="D120">
        <v>0</v>
      </c>
      <c t="n" s="5" r="E120">
        <v>0</v>
      </c>
    </row>
    <row spans="1:5" r="121">
      <c t="s" s="3" r="A121">
        <v>64</v>
      </c>
    </row>
    <row spans="1:5" r="122">
      <c t="s" s="4" r="A122">
        <v>65</v>
      </c>
      <c t="n" s="5" r="B122">
        <v>0</v>
      </c>
      <c t="n" s="5" r="C122">
        <v>0</v>
      </c>
      <c t="n" s="5" r="D122">
        <v>0</v>
      </c>
      <c t="n" s="5" r="E122">
        <v>0</v>
      </c>
    </row>
    <row spans="1:5" r="123">
      <c t="s" s="4" r="A123">
        <v>66</v>
      </c>
      <c t="n" s="5" r="B123">
        <v>0</v>
      </c>
      <c t="n" s="5" r="C123">
        <v>0</v>
      </c>
      <c t="n" s="5" r="D123">
        <v>0</v>
      </c>
      <c t="n" s="5" r="E123">
        <v>0</v>
      </c>
    </row>
    <row spans="1:5" r="124">
      <c t="s" s="4" r="A124">
        <v>67</v>
      </c>
      <c t="n" s="5" r="B124">
        <v>0</v>
      </c>
      <c t="n" s="5" r="C124">
        <v>0</v>
      </c>
      <c t="n" s="5" r="D124">
        <v>0</v>
      </c>
      <c t="n" s="5" r="E124">
        <v>0</v>
      </c>
    </row>
    <row spans="1:5" r="125">
      <c t="s" s="4" r="A125">
        <v>68</v>
      </c>
      <c t="n" s="5" r="B125">
        <v>0</v>
      </c>
      <c t="n" s="5" r="C125">
        <v>0</v>
      </c>
      <c t="n" s="5" r="D125">
        <v>0</v>
      </c>
      <c t="n" s="5" r="E125">
        <v>0</v>
      </c>
    </row>
    <row spans="1:5" r="126">
      <c t="s" s="4" r="A126">
        <v>69</v>
      </c>
      <c t="n" s="5" r="B126">
        <v>0</v>
      </c>
      <c t="n" s="5" r="C126">
        <v>0</v>
      </c>
      <c t="n" s="5" r="D126">
        <v>0</v>
      </c>
      <c t="n" s="5" r="E126">
        <v>0</v>
      </c>
    </row>
    <row spans="1:5" r="127">
      <c t="s" s="3" r="A127">
        <v>70</v>
      </c>
    </row>
    <row spans="1:5" r="128">
      <c t="s" s="4" r="A128">
        <v>71</v>
      </c>
      <c t="n" s="5" r="B128">
        <v>0</v>
      </c>
      <c t="n" s="5" r="C128">
        <v>0</v>
      </c>
      <c t="n" s="5" r="D128">
        <v>0</v>
      </c>
      <c t="n" s="5" r="E128">
        <v>0</v>
      </c>
    </row>
    <row spans="1:5" r="129">
      <c t="s" s="4" r="A129">
        <v>72</v>
      </c>
      <c t="n" s="5" r="B129">
        <v>0</v>
      </c>
      <c t="n" s="5" r="C129">
        <v>0</v>
      </c>
      <c t="n" s="5" r="D129">
        <v>0</v>
      </c>
      <c t="n" s="5" r="E129">
        <v>0</v>
      </c>
    </row>
    <row spans="1:5" r="130">
      <c t="s" s="4" r="A130">
        <v>73</v>
      </c>
      <c t="n" s="5" r="B130">
        <v>0</v>
      </c>
      <c t="n" s="5" r="C130">
        <v>0</v>
      </c>
      <c t="n" s="5" r="D130">
        <v>0</v>
      </c>
      <c t="n" s="5" r="E130">
        <v>0</v>
      </c>
    </row>
    <row spans="1:5" r="131">
      <c t="s" s="4" r="A131">
        <v>74</v>
      </c>
      <c t="n" s="5" r="B131">
        <v>0</v>
      </c>
      <c t="n" s="5" r="D131">
        <v>0</v>
      </c>
    </row>
    <row spans="1:5" r="132">
      <c t="s" s="4" r="A132">
        <v>75</v>
      </c>
      <c t="n" s="5" r="B132">
        <v>0</v>
      </c>
      <c t="n" s="5" r="C132">
        <v>0</v>
      </c>
      <c t="n" s="5" r="D132">
        <v>0</v>
      </c>
      <c t="n" s="5" r="E132">
        <v>0</v>
      </c>
    </row>
    <row spans="1:5" r="133">
      <c t="s" s="4" r="A133">
        <v>76</v>
      </c>
      <c t="n" s="5" r="B133">
        <v>0</v>
      </c>
      <c t="n" s="5" r="C133">
        <v>0</v>
      </c>
      <c t="n" s="5" r="D133">
        <v>0</v>
      </c>
      <c t="n" s="5" r="E133">
        <v>0</v>
      </c>
    </row>
    <row spans="1:5" r="134">
      <c t="s" s="4" r="A134">
        <v>77</v>
      </c>
      <c t="n" s="5" r="B134">
        <v>0</v>
      </c>
      <c t="n" s="5" r="C134">
        <v>0</v>
      </c>
      <c t="n" s="5" r="D134">
        <v>0</v>
      </c>
      <c t="n" s="5" r="E134">
        <v>0</v>
      </c>
    </row>
    <row spans="1:5" r="135">
      <c t="s" s="4" r="A135">
        <v>276</v>
      </c>
      <c t="n" s="5" r="B135">
        <v>0</v>
      </c>
      <c t="n" s="5" r="C135">
        <v>0</v>
      </c>
      <c t="n" s="5" r="D135">
        <v>0</v>
      </c>
      <c t="n" s="5" r="E135">
        <v>0</v>
      </c>
    </row>
    <row spans="1:5" r="136">
      <c t="s" s="4" r="A136">
        <v>79</v>
      </c>
      <c t="n" s="5" r="B136">
        <v>0</v>
      </c>
      <c t="n" s="5" r="C136">
        <v>0</v>
      </c>
      <c t="n" s="5" r="D136">
        <v>0</v>
      </c>
      <c t="n" s="5" r="E136">
        <v>0</v>
      </c>
    </row>
    <row spans="1:5" r="137">
      <c t="s" s="4" r="A137">
        <v>277</v>
      </c>
      <c t="n" s="5" r="E137">
        <v>0</v>
      </c>
    </row>
    <row spans="1:5" r="138">
      <c t="s" s="4" r="A138">
        <v>81</v>
      </c>
      <c t="n" s="5" r="E138">
        <v>0</v>
      </c>
    </row>
    <row spans="1:5" r="139">
      <c t="s" s="4" r="A139">
        <v>82</v>
      </c>
      <c t="n" s="5" r="B139">
        <v>0</v>
      </c>
      <c t="n" s="5" r="C139">
        <v>0</v>
      </c>
      <c t="n" s="5" r="D139">
        <v>0</v>
      </c>
      <c t="n" s="5" r="E139">
        <v>0</v>
      </c>
    </row>
    <row spans="1:5" r="140">
      <c t="s" s="4" r="A140">
        <v>112</v>
      </c>
      <c t="n" s="5" r="B140">
        <v>0</v>
      </c>
      <c t="n" s="5" r="C140">
        <v>0</v>
      </c>
      <c t="n" s="5" r="D140">
        <v>0</v>
      </c>
      <c t="n" s="5" r="E140">
        <v>0</v>
      </c>
    </row>
    <row spans="1:5" r="141">
      <c t="s" s="4" r="A141">
        <v>94</v>
      </c>
      <c t="n" s="7" r="B141">
        <v>0</v>
      </c>
      <c t="n" s="7" r="C141">
        <v>0</v>
      </c>
      <c t="n" s="7" r="D141">
        <v>0</v>
      </c>
      <c t="n" s="7" r="E141">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8</v>
      </c>
      <c t="s" s="2" r="B1">
        <v>1</v>
      </c>
    </row>
    <row spans="1:3" r="2">
      <c t="s" s="2" r="B2">
        <v>2</v>
      </c>
      <c t="s" s="2" r="C2">
        <v>24</v>
      </c>
    </row>
    <row spans="1:3" r="3">
      <c t="s" s="3" r="A3">
        <v>122</v>
      </c>
    </row>
    <row spans="1:3" r="4">
      <c t="s" s="4" r="A4">
        <v>279</v>
      </c>
      <c t="n" s="7" r="B4">
        <v>65122</v>
      </c>
      <c t="n" s="7" r="C4">
        <v>69328</v>
      </c>
    </row>
    <row spans="1:3" r="5">
      <c t="s" s="3" r="A5">
        <v>136</v>
      </c>
    </row>
    <row spans="1:3" r="6">
      <c t="s" s="4" r="A6">
        <v>137</v>
      </c>
      <c t="n" s="5" r="B6">
        <v>-22299</v>
      </c>
      <c t="n" s="5" r="C6">
        <v>-24324</v>
      </c>
    </row>
    <row spans="1:3" r="7">
      <c t="s" s="4" r="A7">
        <v>138</v>
      </c>
      <c t="n" s="5" r="B7">
        <v>-15528</v>
      </c>
      <c t="n" s="5" r="C7">
        <v>-17801</v>
      </c>
    </row>
    <row spans="1:3" r="8">
      <c t="s" s="4" r="A8">
        <v>139</v>
      </c>
      <c t="n" s="5" r="B8">
        <v>-33015</v>
      </c>
      <c t="n" s="5" r="C8">
        <v>-34873</v>
      </c>
    </row>
    <row spans="1:3" r="9">
      <c t="s" s="4" r="A9">
        <v>280</v>
      </c>
      <c t="n" s="5" r="B9">
        <v>0</v>
      </c>
      <c t="n" s="5" r="C9">
        <v>0</v>
      </c>
    </row>
    <row spans="1:3" r="10">
      <c t="s" s="4" r="A10">
        <v>281</v>
      </c>
      <c t="n" s="5" r="B10">
        <v>70842</v>
      </c>
      <c t="n" s="5" r="C10">
        <v>76998</v>
      </c>
    </row>
    <row spans="1:3" r="11">
      <c t="s" s="3" r="A11">
        <v>141</v>
      </c>
    </row>
    <row spans="1:3" r="12">
      <c t="s" s="4" r="A12">
        <v>142</v>
      </c>
      <c t="n" s="5" r="B12">
        <v>82055</v>
      </c>
      <c t="n" s="5" r="C12">
        <v>25500</v>
      </c>
    </row>
    <row spans="1:3" r="13">
      <c t="s" s="4" r="A13">
        <v>143</v>
      </c>
      <c t="n" s="5" r="B13">
        <v>-35955</v>
      </c>
      <c t="n" s="5" r="C13">
        <v>-190000</v>
      </c>
    </row>
    <row spans="1:3" r="14">
      <c t="s" s="4" r="A14">
        <v>144</v>
      </c>
      <c t="n" s="5" r="B14">
        <v>0</v>
      </c>
      <c t="n" s="5" r="C14">
        <v>-8352</v>
      </c>
    </row>
    <row spans="1:3" r="15">
      <c t="s" s="4" r="A15">
        <v>145</v>
      </c>
      <c t="n" s="5" r="B15">
        <v>0</v>
      </c>
      <c t="n" s="5" r="C15">
        <v>200000</v>
      </c>
    </row>
    <row spans="1:3" r="16">
      <c t="s" s="4" r="A16">
        <v>146</v>
      </c>
      <c t="n" s="5" r="B16">
        <v>0</v>
      </c>
      <c t="n" s="5" r="C16">
        <v>-6601</v>
      </c>
    </row>
    <row spans="1:3" r="17">
      <c t="s" s="4" r="A17">
        <v>147</v>
      </c>
      <c t="n" s="5" r="B17">
        <v>-31974</v>
      </c>
      <c t="n" s="5" r="C17">
        <v>-43947</v>
      </c>
    </row>
    <row spans="1:3" r="18">
      <c t="s" s="4" r="A18">
        <v>148</v>
      </c>
      <c t="n" s="5" r="B18">
        <v>2901</v>
      </c>
      <c t="n" s="5" r="C18">
        <v>2262</v>
      </c>
    </row>
    <row spans="1:3" r="19">
      <c t="s" s="4" r="A19">
        <v>149</v>
      </c>
      <c t="n" s="5" r="B19">
        <v>1617</v>
      </c>
      <c t="n" s="5" r="C19">
        <v>1813</v>
      </c>
    </row>
    <row spans="1:3" r="20">
      <c t="s" s="4" r="A20">
        <v>150</v>
      </c>
      <c t="n" s="5" r="B20">
        <v>18644</v>
      </c>
      <c t="n" s="5" r="C20">
        <v>-19325</v>
      </c>
    </row>
    <row spans="1:3" r="21">
      <c t="s" s="4" r="A21">
        <v>151</v>
      </c>
      <c t="n" s="5" r="B21">
        <v>-8393</v>
      </c>
      <c t="n" s="5" r="C21">
        <v>-888</v>
      </c>
    </row>
    <row spans="1:3" r="22">
      <c t="s" s="4" r="A22">
        <v>152</v>
      </c>
      <c t="n" s="5" r="B22">
        <v>4531</v>
      </c>
      <c t="n" s="5" r="C22">
        <v>-27883</v>
      </c>
    </row>
    <row spans="1:3" r="23">
      <c t="s" s="4" r="A23">
        <v>153</v>
      </c>
      <c t="n" s="5" r="B23">
        <v>67992</v>
      </c>
      <c t="n" s="5" r="C23">
        <v>70643</v>
      </c>
    </row>
    <row spans="1:3" r="24">
      <c t="s" s="4" r="A24">
        <v>154</v>
      </c>
      <c t="n" s="5" r="B24">
        <v>72523</v>
      </c>
      <c t="n" s="5" r="C24">
        <v>42760</v>
      </c>
    </row>
    <row spans="1:3" r="25">
      <c t="s" s="4" r="A25">
        <v>271</v>
      </c>
    </row>
    <row spans="1:3" r="26">
      <c t="s" s="3" r="A26">
        <v>122</v>
      </c>
    </row>
    <row spans="1:3" r="27">
      <c t="s" s="4" r="A27">
        <v>279</v>
      </c>
      <c t="n" s="5" r="B27">
        <v>-22879</v>
      </c>
      <c t="n" s="5" r="C27">
        <v>-210</v>
      </c>
    </row>
    <row spans="1:3" r="28">
      <c t="s" s="3" r="A28">
        <v>136</v>
      </c>
    </row>
    <row spans="1:3" r="29">
      <c t="s" s="4" r="A29">
        <v>137</v>
      </c>
      <c t="n" s="5" r="B29">
        <v>0</v>
      </c>
      <c t="n" s="5" r="C29">
        <v>0</v>
      </c>
    </row>
    <row spans="1:3" r="30">
      <c t="s" s="4" r="A30">
        <v>138</v>
      </c>
      <c t="n" s="5" r="B30">
        <v>-74</v>
      </c>
      <c t="n" s="5" r="C30">
        <v>-676</v>
      </c>
    </row>
    <row spans="1:3" r="31">
      <c t="s" s="4" r="A31">
        <v>139</v>
      </c>
      <c t="n" s="5" r="B31">
        <v>0</v>
      </c>
      <c t="n" s="5" r="C31">
        <v>0</v>
      </c>
    </row>
    <row spans="1:3" r="32">
      <c t="s" s="4" r="A32">
        <v>280</v>
      </c>
      <c t="n" s="5" r="B32">
        <v>6091</v>
      </c>
      <c t="n" s="5" r="C32">
        <v>12917</v>
      </c>
    </row>
    <row spans="1:3" r="33">
      <c t="s" s="4" r="A33">
        <v>281</v>
      </c>
      <c t="n" s="5" r="B33">
        <v>-6017</v>
      </c>
      <c t="n" s="5" r="C33">
        <v>-12241</v>
      </c>
    </row>
    <row spans="1:3" r="34">
      <c t="s" s="3" r="A34">
        <v>141</v>
      </c>
    </row>
    <row spans="1:3" r="35">
      <c t="s" s="4" r="A35">
        <v>142</v>
      </c>
      <c t="n" s="5" r="B35">
        <v>82055</v>
      </c>
      <c t="n" s="5" r="C35">
        <v>25500</v>
      </c>
    </row>
    <row spans="1:3" r="36">
      <c t="s" s="4" r="A36">
        <v>143</v>
      </c>
      <c t="n" s="5" r="B36">
        <v>-35955</v>
      </c>
      <c t="n" s="5" r="C36">
        <v>-190000</v>
      </c>
    </row>
    <row spans="1:3" r="37">
      <c t="s" s="4" r="A37">
        <v>144</v>
      </c>
      <c t="n" s="5" r="C37">
        <v>-8352</v>
      </c>
    </row>
    <row spans="1:3" r="38">
      <c t="s" s="4" r="A38">
        <v>145</v>
      </c>
      <c t="n" s="5" r="C38">
        <v>200000</v>
      </c>
    </row>
    <row spans="1:3" r="39">
      <c t="s" s="4" r="A39">
        <v>146</v>
      </c>
      <c t="n" s="5" r="C39">
        <v>-6601</v>
      </c>
    </row>
    <row spans="1:3" r="40">
      <c t="s" s="4" r="A40">
        <v>147</v>
      </c>
      <c t="n" s="5" r="B40">
        <v>-31974</v>
      </c>
      <c t="n" s="5" r="C40">
        <v>-43947</v>
      </c>
    </row>
    <row spans="1:3" r="41">
      <c t="s" s="4" r="A41">
        <v>148</v>
      </c>
      <c t="n" s="5" r="B41">
        <v>2901</v>
      </c>
      <c t="n" s="5" r="C41">
        <v>2262</v>
      </c>
    </row>
    <row spans="1:3" r="42">
      <c t="s" s="4" r="A42">
        <v>149</v>
      </c>
      <c t="n" s="5" r="B42">
        <v>1617</v>
      </c>
      <c t="n" s="5" r="C42">
        <v>1813</v>
      </c>
    </row>
    <row spans="1:3" r="43">
      <c t="s" s="4" r="A43">
        <v>150</v>
      </c>
      <c t="n" s="5" r="B43">
        <v>18644</v>
      </c>
      <c t="n" s="5" r="C43">
        <v>-19325</v>
      </c>
    </row>
    <row spans="1:3" r="44">
      <c t="s" s="4" r="A44">
        <v>151</v>
      </c>
      <c t="n" s="5" r="B44">
        <v>0</v>
      </c>
      <c t="n" s="5" r="C44">
        <v>0</v>
      </c>
    </row>
    <row spans="1:3" r="45">
      <c t="s" s="4" r="A45">
        <v>152</v>
      </c>
      <c t="n" s="5" r="B45">
        <v>1782</v>
      </c>
      <c t="n" s="5" r="C45">
        <v>-7294</v>
      </c>
    </row>
    <row spans="1:3" r="46">
      <c t="s" s="4" r="A46">
        <v>153</v>
      </c>
      <c t="n" s="5" r="B46">
        <v>7799</v>
      </c>
      <c t="n" s="5" r="C46">
        <v>24674</v>
      </c>
    </row>
    <row spans="1:3" r="47">
      <c t="s" s="4" r="A47">
        <v>154</v>
      </c>
      <c t="n" s="5" r="B47">
        <v>9581</v>
      </c>
      <c t="n" s="5" r="C47">
        <v>17380</v>
      </c>
    </row>
    <row spans="1:3" r="48">
      <c t="s" s="4" r="A48">
        <v>272</v>
      </c>
    </row>
    <row spans="1:3" r="49">
      <c t="s" s="3" r="A49">
        <v>122</v>
      </c>
    </row>
    <row spans="1:3" r="50">
      <c t="s" s="4" r="A50">
        <v>279</v>
      </c>
      <c t="n" s="5" r="B50">
        <v>7381</v>
      </c>
      <c t="n" s="5" r="C50">
        <v>18655</v>
      </c>
    </row>
    <row spans="1:3" r="51">
      <c t="s" s="3" r="A51">
        <v>136</v>
      </c>
    </row>
    <row spans="1:3" r="52">
      <c t="s" s="4" r="A52">
        <v>137</v>
      </c>
      <c t="n" s="5" r="B52">
        <v>-550</v>
      </c>
      <c t="n" s="5" r="C52">
        <v>2237</v>
      </c>
    </row>
    <row spans="1:3" r="53">
      <c t="s" s="4" r="A53">
        <v>138</v>
      </c>
      <c t="n" s="5" r="B53">
        <v>-5175</v>
      </c>
      <c t="n" s="5" r="C53">
        <v>-5931</v>
      </c>
    </row>
    <row spans="1:3" r="54">
      <c t="s" s="4" r="A54">
        <v>139</v>
      </c>
      <c t="n" s="5" r="B54">
        <v>-1934</v>
      </c>
      <c t="n" s="5" r="C54">
        <v>-16392</v>
      </c>
    </row>
    <row spans="1:3" r="55">
      <c t="s" s="4" r="A55">
        <v>280</v>
      </c>
      <c t="n" s="5" r="B55">
        <v>0</v>
      </c>
      <c t="n" s="5" r="C55">
        <v>0</v>
      </c>
    </row>
    <row spans="1:3" r="56">
      <c t="s" s="4" r="A56">
        <v>281</v>
      </c>
      <c t="n" s="5" r="B56">
        <v>7659</v>
      </c>
      <c t="n" s="5" r="C56">
        <v>20086</v>
      </c>
    </row>
    <row spans="1:3" r="57">
      <c t="s" s="3" r="A57">
        <v>141</v>
      </c>
    </row>
    <row spans="1:3" r="58">
      <c t="s" s="4" r="A58">
        <v>142</v>
      </c>
      <c t="n" s="5" r="B58">
        <v>0</v>
      </c>
      <c t="n" s="5" r="C58">
        <v>0</v>
      </c>
    </row>
    <row spans="1:3" r="59">
      <c t="s" s="4" r="A59">
        <v>143</v>
      </c>
      <c t="n" s="5" r="B59">
        <v>0</v>
      </c>
      <c t="n" s="5" r="C59">
        <v>0</v>
      </c>
    </row>
    <row spans="1:3" r="60">
      <c t="s" s="4" r="A60">
        <v>144</v>
      </c>
      <c t="n" s="5" r="C60">
        <v>0</v>
      </c>
    </row>
    <row spans="1:3" r="61">
      <c t="s" s="4" r="A61">
        <v>145</v>
      </c>
      <c t="n" s="5" r="C61">
        <v>0</v>
      </c>
    </row>
    <row spans="1:3" r="62">
      <c t="s" s="4" r="A62">
        <v>146</v>
      </c>
      <c t="n" s="5" r="C62">
        <v>0</v>
      </c>
    </row>
    <row spans="1:3" r="63">
      <c t="s" s="4" r="A63">
        <v>147</v>
      </c>
      <c t="n" s="5" r="B63">
        <v>0</v>
      </c>
      <c t="n" s="5" r="C63">
        <v>0</v>
      </c>
    </row>
    <row spans="1:3" r="64">
      <c t="s" s="4" r="A64">
        <v>148</v>
      </c>
      <c t="n" s="5" r="B64">
        <v>0</v>
      </c>
      <c t="n" s="5" r="C64">
        <v>0</v>
      </c>
    </row>
    <row spans="1:3" r="65">
      <c t="s" s="4" r="A65">
        <v>149</v>
      </c>
      <c t="n" s="5" r="B65">
        <v>0</v>
      </c>
      <c t="n" s="5" r="C65">
        <v>0</v>
      </c>
    </row>
    <row spans="1:3" r="66">
      <c t="s" s="4" r="A66">
        <v>150</v>
      </c>
      <c t="n" s="5" r="B66">
        <v>0</v>
      </c>
      <c t="n" s="5" r="C66">
        <v>0</v>
      </c>
    </row>
    <row spans="1:3" r="67">
      <c t="s" s="4" r="A67">
        <v>151</v>
      </c>
      <c t="n" s="5" r="B67">
        <v>0</v>
      </c>
      <c t="n" s="5" r="C67">
        <v>0</v>
      </c>
    </row>
    <row spans="1:3" r="68">
      <c t="s" s="4" r="A68">
        <v>152</v>
      </c>
      <c t="n" s="5" r="B68">
        <v>-278</v>
      </c>
      <c t="n" s="5" r="C68">
        <v>-1431</v>
      </c>
    </row>
    <row spans="1:3" r="69">
      <c t="s" s="4" r="A69">
        <v>153</v>
      </c>
      <c t="n" s="5" r="B69">
        <v>2906</v>
      </c>
      <c t="n" s="5" r="C69">
        <v>4240</v>
      </c>
    </row>
    <row spans="1:3" r="70">
      <c t="s" s="4" r="A70">
        <v>154</v>
      </c>
      <c t="n" s="5" r="B70">
        <v>2628</v>
      </c>
      <c t="n" s="5" r="C70">
        <v>2809</v>
      </c>
    </row>
    <row spans="1:3" r="71">
      <c t="s" s="4" r="A71">
        <v>273</v>
      </c>
    </row>
    <row spans="1:3" r="72">
      <c t="s" s="3" r="A72">
        <v>122</v>
      </c>
    </row>
    <row spans="1:3" r="73">
      <c t="s" s="4" r="A73">
        <v>279</v>
      </c>
      <c t="n" s="5" r="B73">
        <v>80620</v>
      </c>
      <c t="n" s="5" r="C73">
        <v>50883</v>
      </c>
    </row>
    <row spans="1:3" r="74">
      <c t="s" s="3" r="A74">
        <v>136</v>
      </c>
    </row>
    <row spans="1:3" r="75">
      <c t="s" s="4" r="A75">
        <v>137</v>
      </c>
      <c t="n" s="5" r="B75">
        <v>-21749</v>
      </c>
      <c t="n" s="5" r="C75">
        <v>-26561</v>
      </c>
    </row>
    <row spans="1:3" r="76">
      <c t="s" s="4" r="A76">
        <v>138</v>
      </c>
      <c t="n" s="5" r="B76">
        <v>-10279</v>
      </c>
      <c t="n" s="5" r="C76">
        <v>-11194</v>
      </c>
    </row>
    <row spans="1:3" r="77">
      <c t="s" s="4" r="A77">
        <v>139</v>
      </c>
      <c t="n" s="5" r="B77">
        <v>-31081</v>
      </c>
      <c t="n" s="5" r="C77">
        <v>-18481</v>
      </c>
    </row>
    <row spans="1:3" r="78">
      <c t="s" s="4" r="A78">
        <v>280</v>
      </c>
      <c t="n" s="5" r="B78">
        <v>-6091</v>
      </c>
      <c t="n" s="5" r="C78">
        <v>-12917</v>
      </c>
    </row>
    <row spans="1:3" r="79">
      <c t="s" s="4" r="A79">
        <v>281</v>
      </c>
      <c t="n" s="5" r="B79">
        <v>69200</v>
      </c>
      <c t="n" s="5" r="C79">
        <v>69153</v>
      </c>
    </row>
    <row spans="1:3" r="80">
      <c t="s" s="3" r="A80">
        <v>141</v>
      </c>
    </row>
    <row spans="1:3" r="81">
      <c t="s" s="4" r="A81">
        <v>142</v>
      </c>
      <c t="n" s="5" r="B81">
        <v>0</v>
      </c>
      <c t="n" s="5" r="C81">
        <v>0</v>
      </c>
    </row>
    <row spans="1:3" r="82">
      <c t="s" s="4" r="A82">
        <v>143</v>
      </c>
      <c t="n" s="5" r="B82">
        <v>0</v>
      </c>
      <c t="n" s="5" r="C82">
        <v>0</v>
      </c>
    </row>
    <row spans="1:3" r="83">
      <c t="s" s="4" r="A83">
        <v>144</v>
      </c>
      <c t="n" s="5" r="C83">
        <v>0</v>
      </c>
    </row>
    <row spans="1:3" r="84">
      <c t="s" s="4" r="A84">
        <v>145</v>
      </c>
      <c t="n" s="5" r="C84">
        <v>0</v>
      </c>
    </row>
    <row spans="1:3" r="85">
      <c t="s" s="4" r="A85">
        <v>146</v>
      </c>
      <c t="n" s="5" r="C85">
        <v>0</v>
      </c>
    </row>
    <row spans="1:3" r="86">
      <c t="s" s="4" r="A86">
        <v>147</v>
      </c>
      <c t="n" s="5" r="B86">
        <v>0</v>
      </c>
      <c t="n" s="5" r="C86">
        <v>0</v>
      </c>
    </row>
    <row spans="1:3" r="87">
      <c t="s" s="4" r="A87">
        <v>148</v>
      </c>
      <c t="n" s="5" r="B87">
        <v>0</v>
      </c>
      <c t="n" s="5" r="C87">
        <v>0</v>
      </c>
    </row>
    <row spans="1:3" r="88">
      <c t="s" s="4" r="A88">
        <v>149</v>
      </c>
      <c t="n" s="5" r="B88">
        <v>0</v>
      </c>
      <c t="n" s="5" r="C88">
        <v>0</v>
      </c>
    </row>
    <row spans="1:3" r="89">
      <c t="s" s="4" r="A89">
        <v>150</v>
      </c>
      <c t="n" s="5" r="B89">
        <v>0</v>
      </c>
      <c t="n" s="5" r="C89">
        <v>0</v>
      </c>
    </row>
    <row spans="1:3" r="90">
      <c t="s" s="4" r="A90">
        <v>151</v>
      </c>
      <c t="n" s="5" r="B90">
        <v>-8393</v>
      </c>
      <c t="n" s="5" r="C90">
        <v>-888</v>
      </c>
    </row>
    <row spans="1:3" r="91">
      <c t="s" s="4" r="A91">
        <v>152</v>
      </c>
      <c t="n" s="5" r="B91">
        <v>3027</v>
      </c>
      <c t="n" s="5" r="C91">
        <v>-19158</v>
      </c>
    </row>
    <row spans="1:3" r="92">
      <c t="s" s="4" r="A92">
        <v>153</v>
      </c>
      <c t="n" s="5" r="B92">
        <v>57287</v>
      </c>
      <c t="n" s="5" r="C92">
        <v>41729</v>
      </c>
    </row>
    <row spans="1:3" r="93">
      <c t="s" s="4" r="A93">
        <v>154</v>
      </c>
      <c t="n" s="5" r="B93">
        <v>60314</v>
      </c>
      <c t="n" s="5" r="C93">
        <v>22571</v>
      </c>
    </row>
    <row spans="1:3" r="94">
      <c t="s" s="4" r="A94">
        <v>274</v>
      </c>
    </row>
    <row spans="1:3" r="95">
      <c t="s" s="3" r="A95">
        <v>122</v>
      </c>
    </row>
    <row spans="1:3" r="96">
      <c t="s" s="4" r="A96">
        <v>279</v>
      </c>
      <c t="n" s="5" r="B96">
        <v>0</v>
      </c>
      <c t="n" s="5" r="C96">
        <v>0</v>
      </c>
    </row>
    <row spans="1:3" r="97">
      <c t="s" s="3" r="A97">
        <v>136</v>
      </c>
    </row>
    <row spans="1:3" r="98">
      <c t="s" s="4" r="A98">
        <v>137</v>
      </c>
      <c t="n" s="5" r="B98">
        <v>0</v>
      </c>
      <c t="n" s="5" r="C98">
        <v>0</v>
      </c>
    </row>
    <row spans="1:3" r="99">
      <c t="s" s="4" r="A99">
        <v>138</v>
      </c>
      <c t="n" s="5" r="B99">
        <v>0</v>
      </c>
      <c t="n" s="5" r="C99">
        <v>0</v>
      </c>
    </row>
    <row spans="1:3" r="100">
      <c t="s" s="4" r="A100">
        <v>139</v>
      </c>
      <c t="n" s="5" r="B100">
        <v>0</v>
      </c>
      <c t="n" s="5" r="C100">
        <v>0</v>
      </c>
    </row>
    <row spans="1:3" r="101">
      <c t="s" s="4" r="A101">
        <v>280</v>
      </c>
      <c t="n" s="5" r="B101">
        <v>0</v>
      </c>
      <c t="n" s="5" r="C101">
        <v>0</v>
      </c>
    </row>
    <row spans="1:3" r="102">
      <c t="s" s="4" r="A102">
        <v>281</v>
      </c>
      <c t="n" s="5" r="B102">
        <v>0</v>
      </c>
      <c t="n" s="5" r="C102">
        <v>0</v>
      </c>
    </row>
    <row spans="1:3" r="103">
      <c t="s" s="3" r="A103">
        <v>141</v>
      </c>
    </row>
    <row spans="1:3" r="104">
      <c t="s" s="4" r="A104">
        <v>142</v>
      </c>
      <c t="n" s="5" r="B104">
        <v>0</v>
      </c>
      <c t="n" s="5" r="C104">
        <v>0</v>
      </c>
    </row>
    <row spans="1:3" r="105">
      <c t="s" s="4" r="A105">
        <v>143</v>
      </c>
      <c t="n" s="5" r="B105">
        <v>0</v>
      </c>
      <c t="n" s="5" r="C105">
        <v>0</v>
      </c>
    </row>
    <row spans="1:3" r="106">
      <c t="s" s="4" r="A106">
        <v>144</v>
      </c>
      <c t="n" s="5" r="C106">
        <v>0</v>
      </c>
    </row>
    <row spans="1:3" r="107">
      <c t="s" s="4" r="A107">
        <v>145</v>
      </c>
      <c t="n" s="5" r="C107">
        <v>0</v>
      </c>
    </row>
    <row spans="1:3" r="108">
      <c t="s" s="4" r="A108">
        <v>146</v>
      </c>
      <c t="n" s="5" r="C108">
        <v>0</v>
      </c>
    </row>
    <row spans="1:3" r="109">
      <c t="s" s="4" r="A109">
        <v>147</v>
      </c>
      <c t="n" s="5" r="B109">
        <v>0</v>
      </c>
      <c t="n" s="5" r="C109">
        <v>0</v>
      </c>
    </row>
    <row spans="1:3" r="110">
      <c t="s" s="4" r="A110">
        <v>148</v>
      </c>
      <c t="n" s="5" r="B110">
        <v>0</v>
      </c>
      <c t="n" s="5" r="C110">
        <v>0</v>
      </c>
    </row>
    <row spans="1:3" r="111">
      <c t="s" s="4" r="A111">
        <v>149</v>
      </c>
      <c t="n" s="5" r="B111">
        <v>0</v>
      </c>
      <c t="n" s="5" r="C111">
        <v>0</v>
      </c>
    </row>
    <row spans="1:3" r="112">
      <c t="s" s="4" r="A112">
        <v>150</v>
      </c>
      <c t="n" s="5" r="B112">
        <v>0</v>
      </c>
      <c t="n" s="5" r="C112">
        <v>0</v>
      </c>
    </row>
    <row spans="1:3" r="113">
      <c t="s" s="4" r="A113">
        <v>151</v>
      </c>
      <c t="n" s="5" r="B113">
        <v>0</v>
      </c>
      <c t="n" s="5" r="C113">
        <v>0</v>
      </c>
    </row>
    <row spans="1:3" r="114">
      <c t="s" s="4" r="A114">
        <v>152</v>
      </c>
      <c t="n" s="5" r="B114">
        <v>0</v>
      </c>
      <c t="n" s="5" r="C114">
        <v>0</v>
      </c>
    </row>
    <row spans="1:3" r="115">
      <c t="s" s="4" r="A115">
        <v>153</v>
      </c>
      <c t="n" s="5" r="B115">
        <v>0</v>
      </c>
      <c t="n" s="5" r="C115">
        <v>0</v>
      </c>
    </row>
    <row spans="1:3" r="116">
      <c t="s" s="4" r="A116">
        <v>154</v>
      </c>
      <c t="n" s="7" r="B116">
        <v>0</v>
      </c>
      <c t="n" s="7" r="C116">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56</v>
      </c>
      <c t="s" s="2" r="B1">
        <v>57</v>
      </c>
      <c t="s" s="2" r="D1">
        <v>1</v>
      </c>
    </row>
    <row spans="1:5" r="2">
      <c t="s" s="2" r="B2">
        <v>2</v>
      </c>
      <c t="s" s="2" r="C2">
        <v>24</v>
      </c>
      <c t="s" s="2" r="D2">
        <v>2</v>
      </c>
      <c t="s" s="2" r="E2">
        <v>24</v>
      </c>
    </row>
    <row spans="1:5" r="3">
      <c t="s" s="3" r="A3">
        <v>58</v>
      </c>
    </row>
    <row spans="1:5" r="4">
      <c t="s" s="4" r="A4">
        <v>59</v>
      </c>
      <c t="n" s="7" r="B4">
        <v>104937</v>
      </c>
      <c t="n" s="7" r="C4">
        <v>101950</v>
      </c>
      <c t="n" s="7" r="D4">
        <v>321016</v>
      </c>
      <c t="n" s="7" r="E4">
        <v>297846</v>
      </c>
    </row>
    <row spans="1:5" r="5">
      <c t="s" s="4" r="A5">
        <v>60</v>
      </c>
      <c t="n" s="5" r="B5">
        <v>49882</v>
      </c>
      <c t="n" s="5" r="C5">
        <v>51778</v>
      </c>
      <c t="n" s="5" r="D5">
        <v>146119</v>
      </c>
      <c t="n" s="5" r="E5">
        <v>146971</v>
      </c>
    </row>
    <row spans="1:5" r="6">
      <c t="s" s="4" r="A6">
        <v>61</v>
      </c>
      <c t="n" s="5" r="B6">
        <v>6995</v>
      </c>
      <c t="n" s="5" r="C6">
        <v>9474</v>
      </c>
      <c t="n" s="5" r="D6">
        <v>21300</v>
      </c>
      <c t="n" s="5" r="E6">
        <v>27674</v>
      </c>
    </row>
    <row spans="1:5" r="7">
      <c t="s" s="4" r="A7">
        <v>62</v>
      </c>
      <c t="n" s="5" r="B7">
        <v>7718</v>
      </c>
      <c t="n" s="5" r="C7">
        <v>11798</v>
      </c>
      <c t="n" s="5" r="D7">
        <v>24743</v>
      </c>
      <c t="n" s="5" r="E7">
        <v>37612</v>
      </c>
    </row>
    <row spans="1:5" r="8">
      <c t="s" s="4" r="A8">
        <v>63</v>
      </c>
      <c t="n" s="5" r="B8">
        <v>169532</v>
      </c>
      <c t="n" s="5" r="C8">
        <v>175000</v>
      </c>
      <c t="n" s="5" r="D8">
        <v>513178</v>
      </c>
      <c t="n" s="5" r="E8">
        <v>510103</v>
      </c>
    </row>
    <row spans="1:5" r="9">
      <c t="s" s="3" r="A9">
        <v>64</v>
      </c>
    </row>
    <row spans="1:5" r="10">
      <c t="s" s="4" r="A10">
        <v>65</v>
      </c>
      <c t="n" s="5" r="B10">
        <v>64875</v>
      </c>
      <c t="n" s="5" r="C10">
        <v>62780</v>
      </c>
      <c t="n" s="5" r="D10">
        <v>198757</v>
      </c>
      <c t="n" s="5" r="E10">
        <v>182363</v>
      </c>
    </row>
    <row spans="1:5" r="11">
      <c t="s" s="4" r="A11">
        <v>66</v>
      </c>
      <c t="n" s="5" r="B11">
        <v>2368</v>
      </c>
      <c t="n" s="5" r="C11">
        <v>2913</v>
      </c>
      <c t="n" s="5" r="D11">
        <v>5074</v>
      </c>
      <c t="n" s="5" r="E11">
        <v>6892</v>
      </c>
    </row>
    <row spans="1:5" r="12">
      <c t="s" s="4" r="A12">
        <v>67</v>
      </c>
      <c t="n" s="5" r="B12">
        <v>6847</v>
      </c>
      <c t="n" s="5" r="C12">
        <v>10444</v>
      </c>
      <c t="n" s="5" r="D12">
        <v>21088</v>
      </c>
      <c t="n" s="5" r="E12">
        <v>31608</v>
      </c>
    </row>
    <row spans="1:5" r="13">
      <c t="s" s="4" r="A13">
        <v>68</v>
      </c>
      <c t="n" s="5" r="B13">
        <v>74090</v>
      </c>
      <c t="n" s="5" r="C13">
        <v>76137</v>
      </c>
      <c t="n" s="5" r="D13">
        <v>224919</v>
      </c>
      <c t="n" s="5" r="E13">
        <v>220863</v>
      </c>
    </row>
    <row spans="1:5" r="14">
      <c t="s" s="4" r="A14">
        <v>69</v>
      </c>
      <c t="n" s="5" r="B14">
        <v>95442</v>
      </c>
      <c t="n" s="5" r="C14">
        <v>98863</v>
      </c>
      <c t="n" s="5" r="D14">
        <v>288259</v>
      </c>
      <c t="n" s="5" r="E14">
        <v>289240</v>
      </c>
    </row>
    <row spans="1:5" r="15">
      <c t="s" s="3" r="A15">
        <v>70</v>
      </c>
    </row>
    <row spans="1:5" r="16">
      <c t="s" s="4" r="A16">
        <v>71</v>
      </c>
      <c t="n" s="5" r="B16">
        <v>50995</v>
      </c>
      <c t="n" s="5" r="C16">
        <v>49293</v>
      </c>
      <c t="n" s="5" r="D16">
        <v>155062</v>
      </c>
      <c t="n" s="5" r="E16">
        <v>146719</v>
      </c>
    </row>
    <row spans="1:5" r="17">
      <c t="s" s="4" r="A17">
        <v>72</v>
      </c>
      <c t="n" s="5" r="B17">
        <v>11733</v>
      </c>
      <c t="n" s="5" r="C17">
        <v>13406</v>
      </c>
      <c t="n" s="5" r="D17">
        <v>40240</v>
      </c>
      <c t="n" s="5" r="E17">
        <v>40350</v>
      </c>
    </row>
    <row spans="1:5" r="18">
      <c t="s" s="4" r="A18">
        <v>73</v>
      </c>
      <c t="n" s="5" r="B18">
        <v>4637</v>
      </c>
      <c t="n" s="5" r="C18">
        <v>4404</v>
      </c>
      <c t="n" s="5" r="D18">
        <v>13651</v>
      </c>
      <c t="n" s="5" r="E18">
        <v>13001</v>
      </c>
    </row>
    <row spans="1:5" r="19">
      <c t="s" s="4" r="A19">
        <v>74</v>
      </c>
      <c t="n" s="5" r="B19">
        <v>7913</v>
      </c>
      <c t="n" s="5" r="C19">
        <v>0</v>
      </c>
      <c t="n" s="5" r="D19">
        <v>7913</v>
      </c>
      <c t="n" s="5" r="E19">
        <v>0</v>
      </c>
    </row>
    <row spans="1:5" r="20">
      <c t="s" s="4" r="A20">
        <v>75</v>
      </c>
      <c t="n" s="5" r="B20">
        <v>4336</v>
      </c>
      <c t="n" s="5" r="C20">
        <v>4059</v>
      </c>
      <c t="n" s="5" r="D20">
        <v>12482</v>
      </c>
      <c t="n" s="5" r="E20">
        <v>9405</v>
      </c>
    </row>
    <row spans="1:5" r="21">
      <c t="s" s="4" r="A21">
        <v>76</v>
      </c>
      <c t="n" s="5" r="B21">
        <v>-406</v>
      </c>
      <c t="n" s="5" r="C21">
        <v>-179</v>
      </c>
      <c t="n" s="5" r="D21">
        <v>-1143</v>
      </c>
      <c t="n" s="5" r="E21">
        <v>-522</v>
      </c>
    </row>
    <row spans="1:5" r="22">
      <c t="s" s="4" r="A22">
        <v>77</v>
      </c>
      <c t="n" s="5" r="B22">
        <v>79208</v>
      </c>
      <c t="n" s="5" r="C22">
        <v>70983</v>
      </c>
      <c t="n" s="5" r="D22">
        <v>228205</v>
      </c>
      <c t="n" s="5" r="E22">
        <v>208953</v>
      </c>
    </row>
    <row spans="1:5" r="23">
      <c t="s" s="4" r="A23">
        <v>78</v>
      </c>
      <c t="n" s="5" r="B23">
        <v>16234</v>
      </c>
      <c t="n" s="5" r="C23">
        <v>27880</v>
      </c>
      <c t="n" s="5" r="D23">
        <v>60054</v>
      </c>
      <c t="n" s="5" r="E23">
        <v>80287</v>
      </c>
    </row>
    <row spans="1:5" r="24">
      <c t="s" s="4" r="A24">
        <v>79</v>
      </c>
      <c t="n" s="5" r="B24">
        <v>5061</v>
      </c>
      <c t="n" s="5" r="C24">
        <v>8352</v>
      </c>
      <c t="n" s="5" r="D24">
        <v>18754</v>
      </c>
      <c t="n" s="5" r="E24">
        <v>21790</v>
      </c>
    </row>
    <row spans="1:5" r="25">
      <c t="s" s="4" r="A25">
        <v>80</v>
      </c>
      <c t="n" s="5" r="B25">
        <v>11173</v>
      </c>
      <c t="n" s="5" r="C25">
        <v>19528</v>
      </c>
      <c t="n" s="5" r="D25">
        <v>41300</v>
      </c>
      <c t="n" s="5" r="E25">
        <v>58497</v>
      </c>
    </row>
    <row spans="1:5" r="26">
      <c t="s" s="4" r="A26">
        <v>81</v>
      </c>
      <c t="n" s="5" r="B26">
        <v>0</v>
      </c>
      <c t="n" s="5" r="C26">
        <v>0</v>
      </c>
      <c t="n" s="5" r="D26">
        <v>0</v>
      </c>
      <c t="n" s="5" r="E26">
        <v>-272</v>
      </c>
    </row>
    <row spans="1:5" r="27">
      <c t="s" s="4" r="A27">
        <v>82</v>
      </c>
      <c t="n" s="7" r="B27">
        <v>11173</v>
      </c>
      <c t="n" s="7" r="C27">
        <v>19528</v>
      </c>
      <c t="n" s="7" r="D27">
        <v>41300</v>
      </c>
      <c t="n" s="7" r="E27">
        <v>58225</v>
      </c>
    </row>
    <row spans="1:5" r="28">
      <c t="s" s="3" r="A28">
        <v>83</v>
      </c>
    </row>
    <row spans="1:5" r="29">
      <c t="s" s="4" r="A29">
        <v>84</v>
      </c>
      <c t="n" s="8" r="B29">
        <v>0.4</v>
      </c>
      <c t="n" s="8" r="C29">
        <v>0.6899999999999999</v>
      </c>
      <c t="n" s="8" r="D29">
        <v>1.46</v>
      </c>
      <c t="n" s="8" r="E29">
        <v>2.03</v>
      </c>
    </row>
    <row spans="1:5" r="30">
      <c t="s" s="4" r="A30">
        <v>85</v>
      </c>
      <c t="n" s="5" r="B30">
        <v>0</v>
      </c>
      <c t="n" s="5" r="C30">
        <v>0</v>
      </c>
      <c t="n" s="5" r="D30">
        <v>0</v>
      </c>
      <c t="n" s="9" r="E30">
        <v>-0.01</v>
      </c>
    </row>
    <row spans="1:5" r="31">
      <c t="s" s="4" r="A31">
        <v>86</v>
      </c>
      <c t="n" s="9" r="B31">
        <v>0.4</v>
      </c>
      <c t="n" s="9" r="C31">
        <v>0.6899999999999999</v>
      </c>
      <c t="n" s="9" r="D31">
        <v>1.46</v>
      </c>
      <c t="n" s="9" r="E31">
        <v>2.02</v>
      </c>
    </row>
    <row spans="1:5" r="32">
      <c t="s" s="3" r="A32">
        <v>87</v>
      </c>
    </row>
    <row spans="1:5" r="33">
      <c t="s" s="4" r="A33">
        <v>84</v>
      </c>
      <c t="n" s="9" r="B33">
        <v>0.4</v>
      </c>
      <c t="n" s="9" r="C33">
        <v>0.68</v>
      </c>
      <c t="n" s="9" r="D33">
        <v>1.45</v>
      </c>
      <c t="n" s="9" r="E33">
        <v>2.01</v>
      </c>
    </row>
    <row spans="1:5" r="34">
      <c t="s" s="4" r="A34">
        <v>85</v>
      </c>
      <c t="n" s="5" r="B34">
        <v>0</v>
      </c>
      <c t="n" s="5" r="C34">
        <v>0</v>
      </c>
      <c t="n" s="5" r="D34">
        <v>0</v>
      </c>
      <c t="n" s="9" r="E34">
        <v>-0.01</v>
      </c>
    </row>
    <row spans="1:5" r="35">
      <c t="s" s="4" r="A35">
        <v>88</v>
      </c>
      <c t="n" s="8" r="B35">
        <v>0.4</v>
      </c>
      <c t="n" s="8" r="C35">
        <v>0.68</v>
      </c>
      <c t="n" s="8" r="D35">
        <v>1.45</v>
      </c>
      <c t="n" s="7" r="E35">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57</v>
      </c>
      <c t="s" s="2" r="D1">
        <v>1</v>
      </c>
    </row>
    <row spans="1:5" r="2">
      <c t="s" s="2" r="B2">
        <v>2</v>
      </c>
      <c t="s" s="2" r="C2">
        <v>24</v>
      </c>
      <c t="s" s="2" r="D2">
        <v>2</v>
      </c>
      <c t="s" s="2" r="E2">
        <v>24</v>
      </c>
    </row>
    <row spans="1:5" r="3">
      <c t="s" s="3" r="A3">
        <v>90</v>
      </c>
    </row>
    <row spans="1:5" r="4">
      <c t="s" s="4" r="A4">
        <v>82</v>
      </c>
      <c t="n" s="7" r="B4">
        <v>11173</v>
      </c>
      <c t="n" s="7" r="C4">
        <v>19528</v>
      </c>
      <c t="n" s="7" r="D4">
        <v>41300</v>
      </c>
      <c t="n" s="7" r="E4">
        <v>58225</v>
      </c>
    </row>
    <row spans="1:5" r="5">
      <c t="s" s="3" r="A5">
        <v>91</v>
      </c>
    </row>
    <row spans="1:5" r="6">
      <c t="s" s="4" r="A6">
        <v>92</v>
      </c>
      <c t="n" s="5" r="B6">
        <v>-21536</v>
      </c>
      <c t="n" s="5" r="C6">
        <v>-7600</v>
      </c>
      <c t="n" s="5" r="D6">
        <v>-35191</v>
      </c>
      <c t="n" s="5" r="E6">
        <v>-7120</v>
      </c>
    </row>
    <row spans="1:5" r="7">
      <c t="s" s="4" r="A7">
        <v>93</v>
      </c>
      <c t="n" s="5" r="B7">
        <v>7538</v>
      </c>
      <c t="n" s="5" r="C7">
        <v>2660</v>
      </c>
      <c t="n" s="5" r="D7">
        <v>12317</v>
      </c>
      <c t="n" s="5" r="E7">
        <v>2492</v>
      </c>
    </row>
    <row spans="1:5" r="8">
      <c t="s" s="4" r="A8">
        <v>94</v>
      </c>
      <c t="n" s="7" r="B8">
        <v>-2825</v>
      </c>
      <c t="n" s="7" r="C8">
        <v>14588</v>
      </c>
      <c t="n" s="7" r="D8">
        <v>18426</v>
      </c>
      <c t="n" s="7" r="E8">
        <v>535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37"/>
    <col customWidth="1" max="8" min="8" width="30"/>
  </cols>
  <sheetData>
    <row spans="1:8" r="1">
      <c t="s" s="1" r="A1">
        <v>95</v>
      </c>
      <c t="s" s="2" r="B1">
        <v>96</v>
      </c>
      <c t="s" s="2" r="C1">
        <v>97</v>
      </c>
      <c t="s" s="2" r="D1">
        <v>98</v>
      </c>
      <c t="s" s="2" r="E1">
        <v>99</v>
      </c>
      <c t="s" s="2" r="F1">
        <v>100</v>
      </c>
      <c t="s" s="2" r="G1">
        <v>101</v>
      </c>
      <c t="s" s="2" r="H1">
        <v>102</v>
      </c>
    </row>
    <row spans="1:8" r="2">
      <c t="s" s="4" r="A2">
        <v>103</v>
      </c>
      <c t="n" s="5" r="C2">
        <v>0</v>
      </c>
      <c t="n" s="5" r="D2">
        <v>39377</v>
      </c>
      <c t="n" s="5" r="H2">
        <v>10429</v>
      </c>
    </row>
    <row spans="1:8" r="3">
      <c t="s" s="4" r="A3">
        <v>104</v>
      </c>
      <c t="n" s="7" r="B3">
        <v>414359</v>
      </c>
      <c t="n" s="7" r="C3">
        <v>0</v>
      </c>
      <c t="n" s="7" r="D3">
        <v>394</v>
      </c>
      <c t="n" s="7" r="E3">
        <v>176675</v>
      </c>
      <c t="n" s="7" r="F3">
        <v>497728</v>
      </c>
      <c t="n" s="7" r="G3">
        <v>-7751</v>
      </c>
      <c t="n" s="7" r="H3">
        <v>-252687</v>
      </c>
    </row>
    <row spans="1:8" r="4">
      <c t="s" s="3" r="A4">
        <v>105</v>
      </c>
    </row>
    <row spans="1:8" r="5">
      <c t="s" s="4" r="A5">
        <v>106</v>
      </c>
      <c t="n" s="5" r="D5">
        <v>5</v>
      </c>
    </row>
    <row spans="1:8" r="6">
      <c t="s" s="4" r="A6">
        <v>107</v>
      </c>
      <c t="n" s="5" r="B6">
        <v>0</v>
      </c>
      <c t="n" s="7" r="D6">
        <v>0</v>
      </c>
    </row>
    <row spans="1:8" r="7">
      <c t="s" s="4" r="A7">
        <v>108</v>
      </c>
      <c t="n" s="5" r="D7">
        <v>125</v>
      </c>
    </row>
    <row spans="1:8" r="8">
      <c t="s" s="4" r="A8">
        <v>109</v>
      </c>
      <c t="n" s="5" r="B8">
        <v>2262</v>
      </c>
      <c t="n" s="7" r="D8">
        <v>1</v>
      </c>
      <c t="n" s="5" r="E8">
        <v>2261</v>
      </c>
    </row>
    <row spans="1:8" r="9">
      <c t="s" s="4" r="A9">
        <v>110</v>
      </c>
      <c t="n" s="5" r="B9">
        <v>1813</v>
      </c>
      <c t="n" s="5" r="E9">
        <v>1813</v>
      </c>
    </row>
    <row spans="1:8" r="10">
      <c t="s" s="4" r="A10">
        <v>111</v>
      </c>
      <c t="n" s="5" r="B10">
        <v>1370</v>
      </c>
      <c t="n" s="5" r="E10">
        <v>1370</v>
      </c>
    </row>
    <row spans="1:8" r="11">
      <c t="s" s="4" r="A11">
        <v>82</v>
      </c>
      <c t="n" s="5" r="B11">
        <v>58225</v>
      </c>
      <c t="n" s="5" r="F11">
        <v>58225</v>
      </c>
    </row>
    <row spans="1:8" r="12">
      <c t="s" s="4" r="A12">
        <v>112</v>
      </c>
      <c t="n" s="5" r="B12">
        <v>-4628</v>
      </c>
      <c t="n" s="5" r="G12">
        <v>-4628</v>
      </c>
    </row>
    <row spans="1:8" r="13">
      <c t="s" s="4" r="A13">
        <v>113</v>
      </c>
      <c t="n" s="5" r="H13">
        <v>771</v>
      </c>
    </row>
    <row spans="1:8" r="14">
      <c t="s" s="4" r="A14">
        <v>114</v>
      </c>
      <c t="n" s="5" r="B14">
        <v>-43947</v>
      </c>
      <c t="n" s="7" r="H14">
        <v>-43947</v>
      </c>
    </row>
    <row spans="1:8" r="15">
      <c t="s" s="4" r="A15">
        <v>115</v>
      </c>
      <c t="n" s="5" r="C15">
        <v>0</v>
      </c>
      <c t="n" s="5" r="D15">
        <v>39507</v>
      </c>
      <c t="n" s="5" r="H15">
        <v>11200</v>
      </c>
    </row>
    <row spans="1:8" r="16">
      <c t="s" s="4" r="A16">
        <v>116</v>
      </c>
      <c t="n" s="5" r="B16">
        <v>429454</v>
      </c>
      <c t="n" s="7" r="C16">
        <v>0</v>
      </c>
      <c t="n" s="7" r="D16">
        <v>395</v>
      </c>
      <c t="n" s="5" r="E16">
        <v>182119</v>
      </c>
      <c t="n" s="5" r="F16">
        <v>555953</v>
      </c>
      <c t="n" s="5" r="G16">
        <v>-12379</v>
      </c>
      <c t="n" s="7" r="H16">
        <v>-296634</v>
      </c>
    </row>
    <row spans="1:8" r="17">
      <c t="s" s="4" r="A17">
        <v>117</v>
      </c>
      <c t="n" s="5" r="C17">
        <v>0</v>
      </c>
      <c t="n" s="5" r="D17">
        <v>39708</v>
      </c>
      <c t="n" s="5" r="H17">
        <v>11200</v>
      </c>
    </row>
    <row spans="1:8" r="18">
      <c t="s" s="4" r="A18">
        <v>118</v>
      </c>
      <c t="n" s="5" r="B18">
        <v>448551</v>
      </c>
      <c t="n" s="7" r="C18">
        <v>0</v>
      </c>
      <c t="n" s="7" r="D18">
        <v>397</v>
      </c>
      <c t="n" s="5" r="E18">
        <v>188062</v>
      </c>
      <c t="n" s="5" r="F18">
        <v>582894</v>
      </c>
      <c t="n" s="5" r="G18">
        <v>-26168</v>
      </c>
      <c t="n" s="7" r="H18">
        <v>-296634</v>
      </c>
    </row>
    <row spans="1:8" r="19">
      <c t="s" s="3" r="A19">
        <v>105</v>
      </c>
    </row>
    <row spans="1:8" r="20">
      <c t="s" s="4" r="A20">
        <v>106</v>
      </c>
      <c t="n" s="5" r="D20">
        <v>5</v>
      </c>
    </row>
    <row spans="1:8" r="21">
      <c t="s" s="4" r="A21">
        <v>107</v>
      </c>
      <c t="n" s="5" r="B21">
        <v>0</v>
      </c>
      <c t="n" s="7" r="D21">
        <v>0</v>
      </c>
    </row>
    <row spans="1:8" r="22">
      <c t="s" s="4" r="A22">
        <v>108</v>
      </c>
      <c t="n" s="5" r="D22">
        <v>145</v>
      </c>
    </row>
    <row spans="1:8" r="23">
      <c t="s" s="4" r="A23">
        <v>109</v>
      </c>
      <c t="n" s="5" r="B23">
        <v>2901</v>
      </c>
      <c t="n" s="7" r="D23">
        <v>2</v>
      </c>
      <c t="n" s="5" r="E23">
        <v>2899</v>
      </c>
    </row>
    <row spans="1:8" r="24">
      <c t="s" s="4" r="A24">
        <v>110</v>
      </c>
      <c t="n" s="5" r="B24">
        <v>1617</v>
      </c>
      <c t="n" s="5" r="E24">
        <v>1617</v>
      </c>
    </row>
    <row spans="1:8" r="25">
      <c t="s" s="4" r="A25">
        <v>111</v>
      </c>
      <c t="n" s="5" r="B25">
        <v>209</v>
      </c>
      <c t="n" s="5" r="E25">
        <v>209</v>
      </c>
    </row>
    <row spans="1:8" r="26">
      <c t="s" s="4" r="A26">
        <v>82</v>
      </c>
      <c t="n" s="5" r="B26">
        <v>41300</v>
      </c>
      <c t="n" s="5" r="F26">
        <v>41300</v>
      </c>
    </row>
    <row spans="1:8" r="27">
      <c t="s" s="4" r="A27">
        <v>112</v>
      </c>
      <c t="n" s="5" r="B27">
        <v>-22874</v>
      </c>
      <c t="n" s="5" r="G27">
        <v>-22874</v>
      </c>
    </row>
    <row spans="1:8" r="28">
      <c t="s" s="4" r="A28">
        <v>113</v>
      </c>
      <c t="n" s="5" r="H28">
        <v>661</v>
      </c>
    </row>
    <row spans="1:8" r="29">
      <c t="s" s="4" r="A29">
        <v>114</v>
      </c>
      <c t="n" s="5" r="B29">
        <v>-31974</v>
      </c>
      <c t="n" s="7" r="H29">
        <v>-31974</v>
      </c>
    </row>
    <row spans="1:8" r="30">
      <c t="s" s="4" r="A30">
        <v>119</v>
      </c>
      <c t="n" s="5" r="C30">
        <v>0</v>
      </c>
      <c t="n" s="5" r="D30">
        <v>39858</v>
      </c>
      <c t="n" s="5" r="H30">
        <v>11861</v>
      </c>
    </row>
    <row spans="1:8" r="31">
      <c t="s" s="4" r="A31">
        <v>120</v>
      </c>
      <c t="n" s="7" r="B31">
        <v>439730</v>
      </c>
      <c t="n" s="7" r="C31">
        <v>0</v>
      </c>
      <c t="n" s="7" r="D31">
        <v>399</v>
      </c>
      <c t="n" s="7" r="E31">
        <v>192787</v>
      </c>
      <c t="n" s="7" r="F31">
        <v>624194</v>
      </c>
      <c t="n" s="7" r="G31">
        <v>-49042</v>
      </c>
      <c t="n" s="7" r="H31">
        <v>-3286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24</v>
      </c>
    </row>
    <row spans="1:3" r="3">
      <c t="s" s="3" r="A3">
        <v>122</v>
      </c>
    </row>
    <row spans="1:3" r="4">
      <c t="s" s="4" r="A4">
        <v>82</v>
      </c>
      <c t="n" s="7" r="B4">
        <v>41300</v>
      </c>
      <c t="n" s="7" r="C4">
        <v>58225</v>
      </c>
    </row>
    <row spans="1:3" r="5">
      <c t="s" s="3" r="A5">
        <v>123</v>
      </c>
    </row>
    <row spans="1:3" r="6">
      <c t="s" s="4" r="A6">
        <v>124</v>
      </c>
      <c t="n" s="5" r="B6">
        <v>466</v>
      </c>
      <c t="n" s="5" r="C6">
        <v>797</v>
      </c>
    </row>
    <row spans="1:3" r="7">
      <c t="s" s="4" r="A7">
        <v>125</v>
      </c>
      <c t="n" s="5" r="B7">
        <v>209</v>
      </c>
      <c t="n" s="5" r="C7">
        <v>1370</v>
      </c>
    </row>
    <row spans="1:3" r="8">
      <c t="s" s="4" r="A8">
        <v>126</v>
      </c>
      <c t="n" s="5" r="B8">
        <v>13651</v>
      </c>
      <c t="n" s="5" r="C8">
        <v>13001</v>
      </c>
    </row>
    <row spans="1:3" r="9">
      <c t="s" s="4" r="A9">
        <v>127</v>
      </c>
      <c t="n" s="5" r="B9">
        <v>715</v>
      </c>
      <c t="n" s="5" r="C9">
        <v>633</v>
      </c>
    </row>
    <row spans="1:3" r="10">
      <c t="s" s="4" r="A10">
        <v>74</v>
      </c>
      <c t="n" s="5" r="B10">
        <v>7913</v>
      </c>
      <c t="n" s="5" r="C10">
        <v>0</v>
      </c>
    </row>
    <row spans="1:3" r="11">
      <c t="s" s="4" r="A11">
        <v>128</v>
      </c>
      <c t="n" s="5" r="B11">
        <v>2293</v>
      </c>
      <c t="n" s="5" r="C11">
        <v>1488</v>
      </c>
    </row>
    <row spans="1:3" r="12">
      <c t="s" s="3" r="A12">
        <v>129</v>
      </c>
    </row>
    <row spans="1:3" r="13">
      <c t="s" s="4" r="A13">
        <v>130</v>
      </c>
      <c t="n" s="5" r="B13">
        <v>-2203</v>
      </c>
      <c t="n" s="5" r="C13">
        <v>-3084</v>
      </c>
    </row>
    <row spans="1:3" r="14">
      <c t="s" s="4" r="A14">
        <v>131</v>
      </c>
      <c t="n" s="5" r="B14">
        <v>-3310</v>
      </c>
      <c t="n" s="5" r="C14">
        <v>-3548</v>
      </c>
    </row>
    <row spans="1:3" r="15">
      <c t="s" s="4" r="A15">
        <v>132</v>
      </c>
      <c t="n" s="5" r="B15">
        <v>-1731</v>
      </c>
      <c t="n" s="5" r="C15">
        <v>-906</v>
      </c>
    </row>
    <row spans="1:3" r="16">
      <c t="s" s="4" r="A16">
        <v>133</v>
      </c>
      <c t="n" s="5" r="B16">
        <v>4428</v>
      </c>
      <c t="n" s="5" r="C16">
        <v>10502</v>
      </c>
    </row>
    <row spans="1:3" r="17">
      <c t="s" s="4" r="A17">
        <v>134</v>
      </c>
      <c t="n" s="5" r="B17">
        <v>1391</v>
      </c>
      <c t="n" s="5" r="C17">
        <v>-9150</v>
      </c>
    </row>
    <row spans="1:3" r="18">
      <c t="s" s="4" r="A18">
        <v>135</v>
      </c>
      <c t="n" s="5" r="B18">
        <v>65122</v>
      </c>
      <c t="n" s="5" r="C18">
        <v>69328</v>
      </c>
    </row>
    <row spans="1:3" r="19">
      <c t="s" s="3" r="A19">
        <v>136</v>
      </c>
    </row>
    <row spans="1:3" r="20">
      <c t="s" s="4" r="A20">
        <v>137</v>
      </c>
      <c t="n" s="5" r="B20">
        <v>-22299</v>
      </c>
      <c t="n" s="5" r="C20">
        <v>-24324</v>
      </c>
    </row>
    <row spans="1:3" r="21">
      <c t="s" s="4" r="A21">
        <v>138</v>
      </c>
      <c t="n" s="5" r="B21">
        <v>-15528</v>
      </c>
      <c t="n" s="5" r="C21">
        <v>-17801</v>
      </c>
    </row>
    <row spans="1:3" r="22">
      <c t="s" s="4" r="A22">
        <v>139</v>
      </c>
      <c t="n" s="5" r="B22">
        <v>-33015</v>
      </c>
      <c t="n" s="5" r="C22">
        <v>-34873</v>
      </c>
    </row>
    <row spans="1:3" r="23">
      <c t="s" s="4" r="A23">
        <v>140</v>
      </c>
      <c t="n" s="5" r="B23">
        <v>-70842</v>
      </c>
      <c t="n" s="5" r="C23">
        <v>-76998</v>
      </c>
    </row>
    <row spans="1:3" r="24">
      <c t="s" s="3" r="A24">
        <v>141</v>
      </c>
    </row>
    <row spans="1:3" r="25">
      <c t="s" s="4" r="A25">
        <v>142</v>
      </c>
      <c t="n" s="5" r="B25">
        <v>82055</v>
      </c>
      <c t="n" s="5" r="C25">
        <v>25500</v>
      </c>
    </row>
    <row spans="1:3" r="26">
      <c t="s" s="4" r="A26">
        <v>143</v>
      </c>
      <c t="n" s="5" r="B26">
        <v>-35955</v>
      </c>
      <c t="n" s="5" r="C26">
        <v>-190000</v>
      </c>
    </row>
    <row spans="1:3" r="27">
      <c t="s" s="4" r="A27">
        <v>144</v>
      </c>
      <c t="n" s="5" r="B27">
        <v>0</v>
      </c>
      <c t="n" s="5" r="C27">
        <v>-8352</v>
      </c>
    </row>
    <row spans="1:3" r="28">
      <c t="s" s="4" r="A28">
        <v>145</v>
      </c>
      <c t="n" s="5" r="B28">
        <v>0</v>
      </c>
      <c t="n" s="5" r="C28">
        <v>200000</v>
      </c>
    </row>
    <row spans="1:3" r="29">
      <c t="s" s="4" r="A29">
        <v>146</v>
      </c>
      <c t="n" s="5" r="B29">
        <v>0</v>
      </c>
      <c t="n" s="5" r="C29">
        <v>-6601</v>
      </c>
    </row>
    <row spans="1:3" r="30">
      <c t="s" s="4" r="A30">
        <v>147</v>
      </c>
      <c t="n" s="5" r="B30">
        <v>-31974</v>
      </c>
      <c t="n" s="5" r="C30">
        <v>-43947</v>
      </c>
    </row>
    <row spans="1:3" r="31">
      <c t="s" s="4" r="A31">
        <v>148</v>
      </c>
      <c t="n" s="5" r="B31">
        <v>2901</v>
      </c>
      <c t="n" s="5" r="C31">
        <v>2262</v>
      </c>
    </row>
    <row spans="1:3" r="32">
      <c t="s" s="4" r="A32">
        <v>149</v>
      </c>
      <c t="n" s="5" r="B32">
        <v>1617</v>
      </c>
      <c t="n" s="5" r="C32">
        <v>1813</v>
      </c>
    </row>
    <row spans="1:3" r="33">
      <c t="s" s="4" r="A33">
        <v>150</v>
      </c>
      <c t="n" s="5" r="B33">
        <v>18644</v>
      </c>
      <c t="n" s="5" r="C33">
        <v>-19325</v>
      </c>
    </row>
    <row spans="1:3" r="34">
      <c t="s" s="4" r="A34">
        <v>151</v>
      </c>
      <c t="n" s="5" r="B34">
        <v>-8393</v>
      </c>
      <c t="n" s="5" r="C34">
        <v>-888</v>
      </c>
    </row>
    <row spans="1:3" r="35">
      <c t="s" s="4" r="A35">
        <v>152</v>
      </c>
      <c t="n" s="5" r="B35">
        <v>4531</v>
      </c>
      <c t="n" s="5" r="C35">
        <v>-27883</v>
      </c>
    </row>
    <row spans="1:3" r="36">
      <c t="s" s="4" r="A36">
        <v>153</v>
      </c>
      <c t="n" s="5" r="B36">
        <v>67992</v>
      </c>
      <c t="n" s="5" r="C36">
        <v>70643</v>
      </c>
    </row>
    <row spans="1:3" r="37">
      <c t="s" s="4" r="A37">
        <v>154</v>
      </c>
      <c t="n" s="7" r="B37">
        <v>72523</v>
      </c>
      <c t="n" s="7" r="C37">
        <v>427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Significant Accounting Policies</vt:lpstr>
      <vt:lpstr>Earnings Per Share</vt:lpstr>
      <vt:lpstr>Acquisitions</vt:lpstr>
      <vt:lpstr>Long-Term Debt</vt:lpstr>
      <vt:lpstr>Fair Value of Financial Instrum</vt:lpstr>
      <vt:lpstr>Goodwill</vt:lpstr>
      <vt:lpstr>Condensed Consolidating Guarant</vt:lpstr>
      <vt:lpstr>Significant Accounting Polici14</vt:lpstr>
      <vt:lpstr>Earnings Per Share (Tables)</vt:lpstr>
      <vt:lpstr>Acquisitions (Tables)</vt:lpstr>
      <vt:lpstr>Goodwill (Tables)</vt:lpstr>
      <vt:lpstr>Condensed Consolidating Guara18</vt:lpstr>
      <vt:lpstr>Significant Accounting Polici19</vt:lpstr>
      <vt:lpstr>Earnings Per Share (Details)</vt:lpstr>
      <vt:lpstr>Acquisitions (Details)</vt:lpstr>
      <vt:lpstr>Long-Term Debt Narrative (Detai</vt:lpstr>
      <vt:lpstr>Fair Value of Financial Instr23</vt:lpstr>
      <vt:lpstr>Goodwill (Details)</vt:lpstr>
      <vt:lpstr>Condensed Consolidating Guara25</vt:lpstr>
      <vt:lpstr>Condensed Consolidating Guara26</vt:lpstr>
      <vt:lpstr>Condensed Consolidating Guara27</vt:lpstr>
      <vt:lpstr>Condensed Consolidating Guara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5:46:42Z</dcterms:created>
  <dcterms:modified xmlns:dcterms="http://purl.org/dc/terms/" xmlns:xsi="http://www.w3.org/2001/XMLSchema-instance" xsi:type="dcterms:W3CDTF">2015-10-28T15:46:42Z</dcterms:modified>
  <dc:title xmlns:dc="http://purl.org/dc/elements/1.1/">Untitled</dc:title>
  <dc:description xmlns:dc="http://purl.org/dc/elements/1.1/"/>
  <dc:subject xmlns:dc="http://purl.org/dc/elements/1.1/"/>
  <cp:keywords/>
  <cp:category/>
</cp:coreProperties>
</file>